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Organization and Business Descr"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Investment in Unconsolidated Af" sheetId="9" state="visible" r:id="rId9"/>
    <sheet xmlns:r="http://schemas.openxmlformats.org/officeDocument/2006/relationships" name="Debt" sheetId="10" state="visible" r:id="rId10"/>
    <sheet xmlns:r="http://schemas.openxmlformats.org/officeDocument/2006/relationships" name="Stockholders' Equity" sheetId="11" state="visible" r:id="rId11"/>
    <sheet xmlns:r="http://schemas.openxmlformats.org/officeDocument/2006/relationships" name="Segment Information"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Discontinued Operation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vestment in Unconsolidated 19" sheetId="19" state="visible" r:id="rId19"/>
    <sheet xmlns:r="http://schemas.openxmlformats.org/officeDocument/2006/relationships" name="Debt (Tables)" sheetId="20" state="visible" r:id="rId20"/>
    <sheet xmlns:r="http://schemas.openxmlformats.org/officeDocument/2006/relationships" name="Discontinued Operations (Tables" sheetId="21" state="visible" r:id="rId21"/>
    <sheet xmlns:r="http://schemas.openxmlformats.org/officeDocument/2006/relationships" name="Organization and Business Des22" sheetId="22" state="visible" r:id="rId22"/>
    <sheet xmlns:r="http://schemas.openxmlformats.org/officeDocument/2006/relationships" name="Going Concern (Details Narrativ"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stment in Unconsolidated 28" sheetId="28" state="visible" r:id="rId28"/>
    <sheet xmlns:r="http://schemas.openxmlformats.org/officeDocument/2006/relationships" name="Investment in Unconsolidated 29" sheetId="29" state="visible" r:id="rId29"/>
    <sheet xmlns:r="http://schemas.openxmlformats.org/officeDocument/2006/relationships" name="Investment in Unconsolidated 30" sheetId="30" state="visible" r:id="rId30"/>
    <sheet xmlns:r="http://schemas.openxmlformats.org/officeDocument/2006/relationships" name="Debt (Details Narrative)" sheetId="31" state="visible" r:id="rId31"/>
    <sheet xmlns:r="http://schemas.openxmlformats.org/officeDocument/2006/relationships" name="Debt - Schedule Fair Value of E" sheetId="32" state="visible" r:id="rId32"/>
    <sheet xmlns:r="http://schemas.openxmlformats.org/officeDocument/2006/relationships" name="Stockholders' Equity (Details N" sheetId="33" state="visible" r:id="rId33"/>
    <sheet xmlns:r="http://schemas.openxmlformats.org/officeDocument/2006/relationships" name="Segment Information (Details Na" sheetId="34" state="visible" r:id="rId34"/>
    <sheet xmlns:r="http://schemas.openxmlformats.org/officeDocument/2006/relationships" name="Commitments and Contingencies (" sheetId="35" state="visible" r:id="rId35"/>
    <sheet xmlns:r="http://schemas.openxmlformats.org/officeDocument/2006/relationships" name="Related Party Transactions (Det" sheetId="36" state="visible" r:id="rId36"/>
    <sheet xmlns:r="http://schemas.openxmlformats.org/officeDocument/2006/relationships" name="Discontinued Operations (Detail" sheetId="37" state="visible" r:id="rId37"/>
    <sheet xmlns:r="http://schemas.openxmlformats.org/officeDocument/2006/relationships" name="Discontinued Operations - Sched" sheetId="38" state="visible" r:id="rId38"/>
    <sheet xmlns:r="http://schemas.openxmlformats.org/officeDocument/2006/relationships" name="Subsequent Events (Details Narr" sheetId="39" state="visible" r:id="rId39"/>
  </sheets>
  <definedNames/>
  <calcPr calcId="124519" fullCalcOnLoad="1"/>
</workbook>
</file>

<file path=xl/sharedStrings.xml><?xml version="1.0" encoding="utf-8"?>
<sst xmlns="http://schemas.openxmlformats.org/spreadsheetml/2006/main" uniqueCount="492">
  <si>
    <t>Document and Entity Information - shares</t>
  </si>
  <si>
    <t>6 Months Ended</t>
  </si>
  <si>
    <t>Jun. 30, 2017</t>
  </si>
  <si>
    <t>Aug. 11, 2017</t>
  </si>
  <si>
    <t>Document And Entity Information</t>
  </si>
  <si>
    <t>Entity Registrant Name</t>
  </si>
  <si>
    <t>ALLIANCE BIOENERGY PLUS, INC.</t>
  </si>
  <si>
    <t>Entity Central Index Key</t>
  </si>
  <si>
    <t>Document Type</t>
  </si>
  <si>
    <t>10-Q</t>
  </si>
  <si>
    <t>Document Period End Date</t>
  </si>
  <si>
    <t>Jun. 30,
		2017</t>
  </si>
  <si>
    <t>Amendment Flag</t>
  </si>
  <si>
    <t>false</t>
  </si>
  <si>
    <t>Current Fiscal Year End Date</t>
  </si>
  <si>
    <t>--12-31</t>
  </si>
  <si>
    <t>Entity Filer Category</t>
  </si>
  <si>
    <t>Smaller Reporting Company</t>
  </si>
  <si>
    <t>Entity Common Stock, Shares Outstanding</t>
  </si>
  <si>
    <t>Trading Symbol</t>
  </si>
  <si>
    <t>ALLM</t>
  </si>
  <si>
    <t>Document Fiscal Period Focus</t>
  </si>
  <si>
    <t>Q2</t>
  </si>
  <si>
    <t>Document Fiscal Year Focus</t>
  </si>
  <si>
    <t>Consolidated Balance Sheets (Unaudited) - USD ($)</t>
  </si>
  <si>
    <t>Dec. 31, 2016</t>
  </si>
  <si>
    <t>Current assets</t>
  </si>
  <si>
    <t>Cash and cash equivalents</t>
  </si>
  <si>
    <t>Prepaid expenses</t>
  </si>
  <si>
    <t>TOTAL CURRENT ASSETS</t>
  </si>
  <si>
    <t>PROPERTY AND EQUIPMENT, AT COST, NET OF ACCUMULATED DEPRECIATION OF $171,509 AND $133,771 AT JUNE 30, 2017 AND DECEMBER 31, 2016, RESPECTIVELY</t>
  </si>
  <si>
    <t>Other assets</t>
  </si>
  <si>
    <t>Security deposits</t>
  </si>
  <si>
    <t>Capitalized costs</t>
  </si>
  <si>
    <t>Investment in and advances to an unconsolidated affiliate</t>
  </si>
  <si>
    <t>TOTAL OTHER ASSETS</t>
  </si>
  <si>
    <t>TOTAL ASSETS</t>
  </si>
  <si>
    <t>Current liabilities</t>
  </si>
  <si>
    <t>Accounts payable and accrued liabilities</t>
  </si>
  <si>
    <t>Short term note payable - Related party</t>
  </si>
  <si>
    <t>Short term note payable - Other</t>
  </si>
  <si>
    <t>Convertible debentures payable - Other, net of discount of $82,213 &amp; $73,334</t>
  </si>
  <si>
    <t>Interest payable - Related party</t>
  </si>
  <si>
    <t>Interest payable - Other</t>
  </si>
  <si>
    <t>Derivative liabilities</t>
  </si>
  <si>
    <t>Current liabilities of discontinued operations</t>
  </si>
  <si>
    <t>TOTAL CURRENT LIABILITIES</t>
  </si>
  <si>
    <t>TOTAL LIABILITIES</t>
  </si>
  <si>
    <t>STOCKHOLDER'S EQUITY</t>
  </si>
  <si>
    <t>Preferred stock; $0.001 par value; 10,000,000 shares authorized; zero shares issued and outstanding</t>
  </si>
  <si>
    <t xml:space="preserve"> </t>
  </si>
  <si>
    <t>Common stock; $0.001 par value; 500,000,000 shares authorized; 77,284,049 shares issued and outstanding at June 30, 2017 and 71,707,493 shares issued and outstanding at December 31, 2016</t>
  </si>
  <si>
    <t>Stock subscription receivable</t>
  </si>
  <si>
    <t>Additional paid-in capital</t>
  </si>
  <si>
    <t>Accumulated deficit</t>
  </si>
  <si>
    <t>Total stockholder's equity</t>
  </si>
  <si>
    <t>TOTAL EQUITY</t>
  </si>
  <si>
    <t>TOTAL LIABILITIES AND STOCKHOLDER'S EQUITY</t>
  </si>
  <si>
    <t>Consolidated Balance Sheets (Unaudited) (Parenthetical) - USD ($)</t>
  </si>
  <si>
    <t>Statement of Financial Position [Abstract]</t>
  </si>
  <si>
    <t>Accumulated depreciation and amortization on property and equipment</t>
  </si>
  <si>
    <t>Convertible debentures payabl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 of Operations (Unaudited) - USD ($)</t>
  </si>
  <si>
    <t>3 Months Ended</t>
  </si>
  <si>
    <t>Jun. 30, 2016</t>
  </si>
  <si>
    <t>Income Statement [Abstract]</t>
  </si>
  <si>
    <t>Revenues</t>
  </si>
  <si>
    <t>Operating expenses:</t>
  </si>
  <si>
    <t>General and administrative</t>
  </si>
  <si>
    <t>Total operating expenses</t>
  </si>
  <si>
    <t>Loss from operations:</t>
  </si>
  <si>
    <t>Other (income) expense:</t>
  </si>
  <si>
    <t>Equity loss in an unconsolidated affiliate</t>
  </si>
  <si>
    <t>Loss on extinguishment of debt</t>
  </si>
  <si>
    <t>Change in fair value of derivative liabilities</t>
  </si>
  <si>
    <t>Interest expense - related party</t>
  </si>
  <si>
    <t>Interest expense and prepayment penalties - other</t>
  </si>
  <si>
    <t>Total other income (expense)</t>
  </si>
  <si>
    <t>Loss from continuing operations:</t>
  </si>
  <si>
    <t>Discontinued operations:</t>
  </si>
  <si>
    <t>Loss from discontinued operations</t>
  </si>
  <si>
    <t>Gain on disposal of subsidiary</t>
  </si>
  <si>
    <t>Income gain from discontinued operations:</t>
  </si>
  <si>
    <t>Net loss:</t>
  </si>
  <si>
    <t>Net gain attributable to non-controlling interest:</t>
  </si>
  <si>
    <t>Net loss attributable to Company:</t>
  </si>
  <si>
    <t>Basic and diluted net loss per share:</t>
  </si>
  <si>
    <t>Continuing operations</t>
  </si>
  <si>
    <t>Discontinued operations</t>
  </si>
  <si>
    <t>Net loss per share:</t>
  </si>
  <si>
    <t>Weighted average common shares outstanding:</t>
  </si>
  <si>
    <t>Basic and Diluted</t>
  </si>
  <si>
    <t>Consolidated Statements of Cash Flows (Unaudited) - USD ($)</t>
  </si>
  <si>
    <t>Cash flows from operating activities</t>
  </si>
  <si>
    <t>Net loss from continuing operations</t>
  </si>
  <si>
    <t>Net income (loss) from discontinued operations</t>
  </si>
  <si>
    <t>Net loss</t>
  </si>
  <si>
    <t>Reconciliation of net loss to net cash used in operating activities</t>
  </si>
  <si>
    <t>Depreciation and amortization</t>
  </si>
  <si>
    <t>Amortization of non-cash compensation</t>
  </si>
  <si>
    <t>Extinguishment of debt</t>
  </si>
  <si>
    <t>Non-cash interest expense</t>
  </si>
  <si>
    <t>Stock based compensation for services</t>
  </si>
  <si>
    <t>Issuance of warrants for services</t>
  </si>
  <si>
    <t>Issuance of options awarded under employee, director plan</t>
  </si>
  <si>
    <t>Changes in operating assets and liabilities</t>
  </si>
  <si>
    <t>Accrued interest - other</t>
  </si>
  <si>
    <t>Net cash (used in) operating activities - continuing operations</t>
  </si>
  <si>
    <t>Net cash (used in) operating activities - discontinued operations</t>
  </si>
  <si>
    <t>Net cash (used in) operating activities</t>
  </si>
  <si>
    <t>Cash flows from investing activities</t>
  </si>
  <si>
    <t>Purchase of property and equipment</t>
  </si>
  <si>
    <t>Net cash (used in) investing activities - continuing operations</t>
  </si>
  <si>
    <t>Net cash (used in) investing activities - discontinued operations</t>
  </si>
  <si>
    <t>Net cash (used in) investing activities</t>
  </si>
  <si>
    <t>Cash flows from financing activities</t>
  </si>
  <si>
    <t>Proceeds from issuance of common stock</t>
  </si>
  <si>
    <t>Proceeds from issuance of convertible debt</t>
  </si>
  <si>
    <t>Proceeds from short-term note payable - related party</t>
  </si>
  <si>
    <t>Repayment of short-term note payable - related party</t>
  </si>
  <si>
    <t>Repayment of convertible debt</t>
  </si>
  <si>
    <t>Repayment of short-term note payable - other</t>
  </si>
  <si>
    <t>Disgorgement of short-swing stock profits</t>
  </si>
  <si>
    <t>Net cash provided by financing activities - continuing operations</t>
  </si>
  <si>
    <t>Net cash provided by financing activities - discontinued operations</t>
  </si>
  <si>
    <t>Net cash provided by financing activities</t>
  </si>
  <si>
    <t>Net (decrease) in cash and cash equivalents</t>
  </si>
  <si>
    <t>Cash and cash equivalent at beginning of the period</t>
  </si>
  <si>
    <t>Cash and cash equivalent at end of the period</t>
  </si>
  <si>
    <t>Cash paid during the period for</t>
  </si>
  <si>
    <t>Interest</t>
  </si>
  <si>
    <t>Taxes</t>
  </si>
  <si>
    <t>Supplemental schedule of non-cash activities</t>
  </si>
  <si>
    <t>Conversion of convertible debenture to common stock</t>
  </si>
  <si>
    <t>Common stock issued for future services</t>
  </si>
  <si>
    <t>Warrants issued for future services</t>
  </si>
  <si>
    <t>Rescinded common stock issued under the employee, director plan</t>
  </si>
  <si>
    <t>Cashless conversion of warrants</t>
  </si>
  <si>
    <t>Organization and Business Description</t>
  </si>
  <si>
    <t>Organization, Consolidation and Presentation of Financial Statements [Abstract]</t>
  </si>
  <si>
    <t>NOTE 1 – ORGANIZATION AND BUSINESS
DESCRIPTION Alliance Bioenergy Plus, Inc (the “Company”)
is a technology company focused on emerging technologies in the renewable energy, biofuels and new technologies sectors. From inception
through December 5, 2014, the Company was known as Alliance Media Group Holdings, Inc. At inception (March 28, 2012), the Company
was organized as a vehicle to engage in the commercial production, distribution and exploitation of Motion Pictures and other Entertainment
products. However, in December 2013, a wholly owned subsidiary of the Company, AMG Renewables, LLC (“AMG Renewables”),
acquired the controlling interest (51%) in AMG Energy Group, LLC (“AMG Energy”), which owns a fifty percent (50%) interest
of Carbolosic, LLC (“Carbolosic”), which holds an exclusive worldwide license to the University of Central Florida’s
patented technology (U.S. Patent 8,062,428) known as “CTS™”. The CTS technology is a mechanical/chemical, dry
process for converting cellulose material into sugar for use in the biofuels industry as well as other fine chemical manufacturing.
The Company’s goal in acquiring the interest in AMG Energy was to develop the CTS technology to a commercial scale and then
seek to license the technology to prospective licensees. In September 2014, the Company determined to focus all of the Company’s
resources and personnel on the Company’s renewable energy holdings and future energy technologies and to divest the Company
of its entertainment-related assets and subsidiaries. The Company therefore determined at that time to divest and sell off, close
down or discontinue the operations of its entertainment-related subsidiaries. Effective December 5, 2014, amended the Company’s
Articles of Incorporation to change the name of the Company to Alliance Bioenergy Plus, Inc., which is more appropriately descriptive
of the new business direction of the Company. Commencing in March 2016, the Company
commenced action to restructure its energy-related holdings through the following transactions; 1) In March 2016, AMG Renewables, a
wholly owned subsidiary of the Company, sold its interest in Carbolosic Plant 1 to Carbolosic Energy 1, LLLP, an unrelated third
party, in exchange for satisfaction of the outstanding $1,250,000 loan and $36,488 interest between Carbolosic Plant 1 and Carbolosic
Energy 1, LLLP. In connection with the transaction, an amount which the Company had prepaid to Carbolosic Energy 1, LLLP ($122,879)
for future marketing and interest was eliminated in the sale. 2) In July 2016, the Company determined
to restructure its energy holdings under a single wholly owned subsidiary (AMG Energy) such that AMG Energy would own (i) the Company’s
fifty percent (50%) interest of Carbolosic (which includes certain licensing rights in North America and Africa) and (ii) the Company’s
100% interest in EK Laboratories, Inc. At the same time, the Company’s interest in Carbolosic Plant 1 was divested. This
restructuring was completed on September 19, 2016 when AMG Renewables merged into AMG Energy. Previously, the Company had completed
transactions with certain related parties to acquire the remaining 49% of AMG Energy which was not owned by the Company in exchange
for an aggregate of 10,240,094 shares of Company common stock and a restructuring of the balance due under a cash payable to the
minority AMG Energy Shareholders. Plan of Operation The Company is now focused on the development
and commercialization of the licensed technology it controls through its affiliate Carbolosic, LLC. Through its wholly owned subsidiary,
AMG Energy, the Company owns Ek Laboratories, Inc. and a 50% interest in Carbolosic (which includes certain licensing rights in
North America and Africa). The Company has a strategy that includes mergers and acquisitions of existing businesses in the renewable
energy and sustainable products industries as well as sub-licensing its patented technologies that it controls through a master
license with the University of Central Florida under affiliate Carbolosic and start-up activities which are focused on development
of an increasing revenue stream, secure market share and enhancement of shareholder value.</t>
  </si>
  <si>
    <t>Going Concern</t>
  </si>
  <si>
    <t>NOTE 2 – GOING CONCERN The accompanying consolidated financial
statements have been prepared in conformity with generally accepted accounting principles, which contemplate continuation of the
Company as a going concern, which assumes the Company will realize its assets and discharge its liabilities in the normal course
of business. The Company has not generated any revenue, has incurred losses since inception, has a working capital deficiency of
$3,267,751 and may be unable to raise further equity. At June 30, 2017, the Company had incurred accumulated losses of $27,959,871,
of which approximately $19,057,087 is non-cash, since its inception. The Company expects to incur significant additional liabilities
in connection with its start-up activities. The Company’s ability to continue as a going concern is dependent upon its ability
to obtain the necessary financing to meet its obligations and repay its liabilities when they become due and to generate sufficient
revenues from its operations to pay its operating expenses. These financial statements do not include any adjustments related to
the recoverability and classifications of recorded asset amounts, or amounts and classifications of liabilities that might result
from this uncertainty. There are no assurances that the Company will continue as a going concern. Management believes that the Company’s
future success is dependent upon its ability to achieve profitable operations, generate cash from operating activities and obtain
additional financing. There is no assurance that the Company will be able to generate sufficient cash from operations, sell additional
shares of stock or borrow additional funds. The Company’s inability to obtain additional cash could have a material adverse
effect on its financial position, results of operations, and its ability to continue in existence. These financial statements do
not include any adjustments that might result from the outcome of this uncertainty The Company intends to raise additional
capital, sell licenses to its CTS technology and continue constructing its full-scale demonstration facility which, once operational,
is expected to generate cash flow in amounts sufficient to cover the Company’s operating expenses and debt service. Through its private offerings, the
Company raised $6,809,394 from inception through December 31, 2016 and an additional $672,501 in the six months ended June 30,
2017.</t>
  </si>
  <si>
    <t>Summary of Significant Accounting Policies</t>
  </si>
  <si>
    <t>Accounting Policies [Abstract]</t>
  </si>
  <si>
    <t>NOTE 3 – SUMMARY OF SIGNIFICANT
ACCOUNTING POLICIES Basis of Presentation The accompanying consolidated financial
statements of the Company were prepared in accordance with generally accepted accounting principles in the U.S. (“U.S. GAAP”)
and include the assets, liabilities, revenues and expenses of the Company’s majority-owned subsidiaries over which the Company
exercises control. Intercompany transactions and balances were eliminated in consolidation. Principles of Consolidation The accompanying consolidated financial
statements include the accounts of the Company and its subsidiaries, after elimination of intercompany accounts and transactions.
Investments in business entities in which the Company lacks control but has the ability to exercise significant influence over
operating and financial policies are accounted for using the equity method. The Company’s proportionate share of net income
or loss of the entity is recorded in the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s
presented and reported amounts of revenues and expenses during the reporting periods presented. Significant estimates inherent
in the preparation of the accompanying Consolidated Financial Statements include estimates of impairment assessment of identifiable
intangible assets and valuation allowance for deferred tax assets. Estimates are based on past experience and other considerations
reasonable under the circumstances. Actual results may differ from these estimates. Cash and Cash Equivalents All highly liquid investments with maturities
of three months or less at the date of purchase are considered to be cash equivalents. Stock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formerly referred to as SFAS No. 123(R)). Share-based payments to consultants, service providers and other
non-employees are accounted for in accordance with ASC Topic 718, ASC Topic 505, “Equity Payments to Non-Employees”
or other applicable authoritative guidance. Stock-based Compensation Valuation
Methodology 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pricing model on the basis
of the fair value of the underlying common stock on the measurement date, adjusted for the unique characteristics of those equity
instruments, using the assumptions noted in the table below. The fair value of the common stock is determined by the then-prevailing
closing market price. Expected volatility was based on the historical volatility of the Company’s closing day market price
per share. The expected term of options and warrants was based upon the life of the option, and the risk-free rate used was based
on the U.S. Treasury Daily Yield Curve Rate. The stock compensation issued for services
during the six months ended June 30, 2017, was valued on the date of issuance. The following assumptions were used in calculations
of the Black-Scholes option pricing models for warrant-based stock compensation issued in the six months ended June 30, 2017:
01/01/17 02/18/17 03/31/17 04/01/17 05/03/17 06/02/17
Risk-free interest rate 1.93 % 1.92 % 1.93 % 1.93 % 1.86 % 1.71 %
Expected life 5 years 5 years 5 years 5 years 5 years 5 years
Expected dividends 0 % 0 % 0 % 0 % 0 % 0 %
Expected volatility 140.36 % 138.54 % 137.11 % 137.11 % 137.74 % 136.48 %
ALLM common stock fair value $ 0.20 $ 0.16 $ 0.11 $ 0.11 $ 0.14 $ 0.17 Accounting and Reporting of Discontinued
Operations As required by the FASB ASC Subtopic
205.20, per ASU 2014-08, Discontinued Operations, a component of an entity or a group of components of an entity, or a business
or nonprofit activity can be classified as discontinued operations if the disposal represents a strategic shift that has (or will
have) a major effect on an entity’s operations and financial results when any of the following occurs: (i) the criteria in
paragraph 205.20.45.1E to be classified as held for sale is met (ii) the component is disposed of by sale, or (iii) the component
is disposed of other than by sale in accordance with paragraph 360.10.45.15 (for example, by abandonment or in a distribution to
owners in a spinoff). Certain components to be disposed of other than by sale shall continue to be classified as “held and
used” until it is disposed of, per the requirements of ASC Subtopic 360.10. Depreciation on these assets ceases upon their
classification as “held and used.” The Company adopted ASU No. 2014-08 effective September 1, 2014. Property and Equipment Property and equipment are stated at
cost less accumulated depreciation. Depreciation is provided for on a straight-line basis over the useful lives of the assets,
generally 5 to 7 years. Expenditures for additions and improvements are capitalized; repairs and maintenance are expensed as incurred. Convertible Instruments The Company evaluates and account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Accounting for Derivative Instruments The Company issues debentures where
the number of shares into which a debenture can be converted is not fixed. For example, when a debenture converts at a discount
to market based on the stock price on the date of conversion. In such instances, the embedded conversion option of the convertible
debentures is bifurcated from the host contract and recorded at their fair value. In accounting for derivatives, the Company records
a liability representing the estimated present value of the conversion feature considering the historic volatility of the Company’s
stock, and a discount representing the imputed interest associated with the beneficial conversion feature. The discount is then
amortized over the life of the debenture and the derivative liability is adjusted periodically according to stock price fluctuations.
At the time of conversion, any remaining derivative liability is charged to additional paid-in capital. For purposes of determining
derivative liability, the Company uses Black-Scholes modeling for computing historic volatility. Common Stock Purchase Warrants and
Other Derivative Financial Instruments The Company classifies as equity any
contracts that require physical settlement or net-share settlement or provide it with a choice of net-cash settlement or settlement
in the Company’s own shares (physical settlement or net-share settlement) provided that such contracts are indexed to its
own stock as defined in ASC 815-40 (“Contracts in Entity’s Own Equity”). The Company classifies as assets or
liabilities any contracts that require net-cash settlement (including a requirement to net cash settle the contract if an event
occurs and if that event is outside the Company’s control) or give the counterparty a choice of net-cash settlement or settlement
in shares (physical settlement or net-share settlement). The Company assesses the classification of its common stock purchase warrants
and other free-standing derivatives at each reporting date to determine whether a change in classification between assets and liabilities
is required. Non-controlling interest in consolidated
subsidiaries The accompanying consolidated financial
statements include the accounts of Alliance BioEnergy Plus, Inc. and those subsidiaries that the Company has the ability to control
either through voting rights or means other than voting rights. For these subsidiaries, the Company records 100% of the revenues,
expenses, cash flows, assets and liabilities in its consolidated financial statements. For subsidiaries that the Company controls
but hold less than 100% ownership, a non-controlling interest is recorded in the consolidated income statement to reflect the non-controlling
interest’s share of the net income (loss), and a non-controlling interest is recorded in the consolidated balance sheet to
reflect the non-controlling interest’s share of the net assets of the subsidiary. Investments in non-consolidated affiliates Investments in non-consolidated affiliat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re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he Company’s investment in Carbolosic,
LLC is accounted for using the equity method of accounting. The Company monitors its investment for impairment at least annually
and make appropriate reductions in the carrying value if it determines that an impairment charge is required based on qualitative
and quantitative information. Impairment of Long Lived Assets Long-lived assets are reviewed for impairment
whenever events or changes in circumstances indicate that the carrying amount of an asset group may not be recoverable. If events
or changes in circumstances indicate that the carrying amount of an asset group may not be recoverable, the Company compares the
carrying amount of the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Profit (Loss) per Common Share: Basic profit (loss) per share amounts
have been calculated using the weighted-average number of common shares outstanding during each reporting period. Diluted loss
per share has been calculated using the weighted-average number of common shares plus the potentially dilutive effect of securities
such as outstanding options and warrants. The computation of potential common shares has been performed using the treasury stock
method. The warrants and options are antidilutive for all periods presented. When net loss is reported, diluted and basic net loss
per share amounts are the same as the impact of potential common shares is antidilutive.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used Level 3 inputs for
its valuation methodology for the conversion option liability in determining the fair value using a Black-Scholes option-pricing
model with the following assumption inputs:
December 31, 2016 June 30, 2017
Annual dividend yield - -
Expected life (years) 4.30 3.80
Risk-free interest rate 1.93 % 1.55 %
Expected volatility 24% - 163 % 23% - 159 %
Fair Value Measurements at
December 31, 2016
Using Fair Value Hierarchy
Level 1 Level 2 Level 3
Liabilities
Embedded derivative liabilities – (Warrant) 794,000
Embedded derivative liabilities – (Debenture) 120,000
Total $ 914,000
Fair Value Measurements at
June 30, 2017
Using Fair Value Hierarchy
Level 1 Level 2 Level 3
Liabilities
Embedded derivative liabilities – (Warrant) -
Embedded derivative liabilities – (Debenture) 310,000
Total $ 310,000 For the six months ended June 30, 2017,
the Company recognized a gain of $102,805 on the change in fair value of its derivative liabilities. At June 30, 2017, the Company
did not identify any other assets or liabilities that are required to be presented on the balance sheet at fair value in accordance
with ASC 825-10.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Investment in Unconsolidated Affiliate</t>
  </si>
  <si>
    <t>Investments [Abstract]</t>
  </si>
  <si>
    <t>NOTE 4 – INVESTMENT IN UNCONSOLIDATED
AFFILIATE On December 26, 2013, AMG Renewables,
LLC, a Florida limited liability company (“AMG Renewables”), a wholly-owned subsidiary of the Company, acquired the
controlling interest (51%) in AMG Energy Group, LLC a Florida limited liability company (“AMG Energy”) from certain
related parties and subsequently acquired the remaining 49% in 2016. AMG Energy owns a fifty percent (50%) interest of Carbolosic,
LLC, a Delaware limited liability company (“Carbolosic”), which holds an exclusive worldwide license to the University
of Central Florida’s patented technology (U.S. Patent 8,062,428) known as “CTS™”. The CTS technology is
a mechanical/chemical, dry process for converting cellulose material into sugar for use in the biofuels industry as well as other
fine chemical manufacturing. The results of AMG Renewables and AMG Energy are consolidated in the Company’s financial statements.
AMG Energy’s investment in Carbolosic is accounted for using the equity method of accounting. The following is a condensed balance
sheet of the unconsolidated affiliate as of June 30, 2017 and December 31, 2016 and a comparative statement of operations for the
three and six months ending June 30, 2017 and 2016. Condensed Balance Sheet of Non-Consolidated
Affiliates
June 30, 2017 December 31, 2016
ASSETS
Current Assets
Cash and cash equivalents $ 25 $ 199
Total Current Assets 25 199
Other Assets
Prepaid Expenses 17,500 -
Total Other Assets 17,500 -
TOTAL ASSETS $ 17,525 $ 199
LIABILITIES AND STOCKHOLDERS EQUITY
Current Liabilities
Accounts payable and accrued liabilities $ 496,160 $ 406,475
Interest payable 43,320 31,309
Current notes payable 766,593 657,585
TOTAL CURRENT LIABILITIES 1,306,073 1,095,369
STOCKHOLDERS EQUITY
Accumulated deficit (1,288,548 ) (1,095,170 )
TOTAL EQUITY (1,288,548 ) (1,095,170 )
TOTAL LIABILITIES AND STOCKHOLDERS EQUITY $ 17,525 $ 199 Condensed Statement of Operations
of Non-Consolidated Affiliates
Three Months Ended Six Months Ended
June 30, June 30,
2017 2016 2017 2016
Revenues $ - $ - $ - $ -
Operating Expenses
Royalties 17,500 17,500 35,000 35,000
General and administrative 71,372 62,554 146,367 121,263
Total operating expenses (88,872 ) (80,054 ) (181,367 ) (156,263 )
Other expenses
Interest expense 6,305 4,640 12,011 8,603
Total other expenses (6,305 ) (4,640 ) (12,011 ) (8,603 )
Loss from operations $ (95,177 ) $ (84,694 ) $ (193,378 ) $ (164,866 )</t>
  </si>
  <si>
    <t>Debt</t>
  </si>
  <si>
    <t>Debt Disclosure [Abstract]</t>
  </si>
  <si>
    <t xml:space="preserve">NOTE 5 – DEBT Short Term Notes Payable - Related
Parties Throughout 2013, the Company issued
unsecured short-term notes payable to various related parties, including officers and directors of the Company, with a term of
one year, which have since been extended and are coming due June 1, 2018. As of June 30, 2017, there was one consolidated note
outstanding to Palm Beach Energy Solutions, LLC. The note has an outstanding principal balance of $71,000 and bears interest at
a rate of 5% per annum. As of June 30, 2017 and December 31, 2016, the total interest accrued on the note was $14,356 and $12,596
respectively. In July 2016, the Company issued six
(6) short-term notes payable to related parties in conjunction with the Company’s acquisition of the remaining 49% of AMG
Energy Group. These notes have a value of $2,002,126 and accrue interest at a rate of six percent (6%) per annum. As of June 30,
2017 and December 31, 2016, the total interest accrued on the notes was $115,903 and $56,333 respectively. All of the notes are
coming due on August 4, 2017 and will be extended until the earlier of an additional 12 months or the company records revenue. In January 2017, the Company secured
a $20,000 short-term bridge loan from a shareholder of the Company. This note did not bear interest and was repaid in February
2017. Short Term Notes Payable –
Other In July 2016, the Company issued a short-term
note payable to a third party in conjunction with the Company’s acquisition of the remaining 49% of AMG Energy Group. The
note has a principal balance of $96,570 and accrues interest at a rate of six percent (6%) per annum. As of June 30, 2017 and December
31, 2016, the total interest accrued on the note was $5,667 and $2,794 respectively. The note is coming due on August 4, 2017. Convertible Debt On April 25, 2016, the Company entered
into a 12-month convertible debenture with JMJ Financial with a principal balance of $555,556. The note carries a 10% one-time
interest charge, a 10% original issue discount and a 75% warrant coverage of the amount funded, totaling an aggregate value of
$416,666 [$555,556 x 75% = $416,666]. The note may only be paid up to 98% of the balance due within the first 180 days at a 30%
premium. After 180 days, the note cannot be repaid without the holders consent. The note is convertible after 180 days at a 25%
discount to the lowest trade price in the preceding 10 trading days. Per the warrant coverage feature, the Company issued the investor
1,388,886 warrants with a 5-year term and a cashless exercise price equal to the lesser of $0.30 per share or the lowest trade
price in the 10 preceding trading days. The warrant agreement also contains a down-round ratchet provision allowing the holder
to increase its warrant count. The number of warrants to issue is calculated by dividing the aggregate value by the lower of $0.30
or the lowest trade price in the 10 preceding trading days. As of March 31, 2017, JMJ Financial has converted $393,892 at $0.135825
per share into 2,900,000 shares of common stock. In addition, JMJ Financial has exercised its warrant agreement ratchet rights,
resulting in 3,067,668 [$416,666 / $0.135825 = 3,067,668] warrants outstanding. As of June 30, 2017, the holder had exercised warrants
to purchase 11,043 of Company common stock and exercised its cashless conversion feature on the remaining warrants resulting in
1,340,201 shares of common stock issued. As of June 30, 2017 and December 31, 2016, these agreements were valued at $0 and $580,000
along with a total derivative liability of $310,000 and $334,000 respectively. This note is currently in default and is accruing
compounding quarterly interest at a rate of eighteen percent (18%) per annum. In January 2017, the Company entered
into a convertible debenture with Power Up Lending Group, Ltd. with a principal balance of $153,500 due and payable on or before
October 29, 2017. The note carries an original issue discount of $3,500 and accrues interest at a rate of twelve percent (12%)
per annum and is convertible into the Company’s common stock at a 39% discount on the average of the lowest three trading
prices during the ten trading days prior to conversion, after 180 days, in whole or in part at the option of the holder. The note
also carries a prepayment penalty, adjusting every 30 days to a maximum of one hundred thirty percent (130%) of the then outstanding
principal and interest balance due, if the note is paid back within the first one hundred eighty (180) days. In February 2017, the Company entered
into a convertible debenture with Lucas Hoppel, with a principal balance of $165,000 due and payable on October 2, 2017. The note
carries an 8% one-time interest charge, a $15,000 original issue discount and a 35% conversion discount to the lowest trade price
in the prior twenty-five trading days, after 180 days, in whole or in part at the option of the holder. In addition, the Company
provided 150,000 inducement shares to secure the note, and may have to provide additional shares on the note’s 6-month anniversary
if the Company’s share price declines. These inducement shares were valued at $27,000 and are being amortized over the life
of the note. The note can be repaid, without prepayment penalties, within the first 90 days. Thereafter, the note will incur a
one hundred twenty percent (120%) prepayment penalty of the then outstanding principal and interest due. In February 2017, the Company entered
into a convertible debenture with Labry’s Fund LLP, with a principal balance of $140,000 due and payable on August 18, 2017.
The note carries an original issue discount of $23,000 and accrues interest at a rate of twelve percent (12%) per annum and is
convertible into the Company’s common stock at a 50% discount to the lowest trade price during the previous thirty trading
days prior to the date of the note or prior to date of conversion, after 180 days, in whole or in part at the option of the holder.
The note can be repaid, without prepayment penalties, within the first 180 days. In addition, the Company provided a warrant agreement
to purchase up to 250,000 shares of common stock, with a term of 5 years and an exercise price of $0.35 per share of common stock.
Using a Black-Scholes option-pricing model, this agreement was valued at $33,265 and is being amortized over the life of the agreement. In April 2017, the Company entered into
a convertible debenture with Auctus Fund, LLC with a principal balance of $117,750 due and payable on or before December 22, 2017.
The note carries an original issue discount of $17,750, accrues interest at a rate of twelve percent (12%) per annum and is convertible
into the Company’s common stock at a 50% discount on the lowest trading price during the twenty-five trading days prior to
conversion, after 180 days, in whole or in part at the option of the holder. The note also carries a prepayment penalty, adjusting
after 90 days to a maximum of one hundred thirty-five percent (135%) of the then outstanding principal and interest balance due,
if the note is paid back within the first one hundred eighty (180) days. In April 2017, the Company entered into
a convertible debenture with EMA Financial, LLC with a principal balance of $150,000 due and payable on or before March 15, 2018.
The note carries an original issue discount of $28,000, accrues interest at a rate of ten percent (10%) per annum and is convertible
into the Company’s common stock at a 35% discount on the lowest trading price during the fifteen trading days prior to conversion,
after 180 days, in whole or in part at the option of the holder. The note also carries a prepayment penalty, adjusting after 90
days to a maximum of one hundred thirty percent (130%) of the then outstanding principal and interest balance due, if the note
is paid back within the first one hundred eighty (180) days. In May 2017, the Company entered into
a convertible debenture with Crown Bridge Partners, LLC with a principal balance of $58,000 due and payable on or before May 4,
2018. The note carries an original issue discount of $9,500, accrues interest at a rate of ten percent (10%) per annum and is convertible
into the Company’s common stock at a 40% discount on the lowest trading price during the ten trading days prior to conversion,
after 180 days, in whole or in part at the option of the holder. The note also carries a prepayment penalty, adjusting every 30
days to a maximum of one hundred thirty-five percent (135%) of the then outstanding principal and interest balance due, if the
note is paid back within the first one hundred eighty (180) days. In May 2017, the Company entered into
a convertible debenture with GS Capital Partners Partners, LLC with a principal balance of $115,000 due and payable on or before
May 9, 2018. The note carries an original issue discount of $5,750, accrues interest at a rate of eight percent (8%) per annum
and is convertible into the Company’s common stock at a 28% discount on the lowest trading price during the ten trading days
prior to conversion, after 180 days, in whole or in part at the option of the holder. The note also carries a prepayment penalty,
adjusting after 90 days to a maximum of one hundred twenty-five percent (125%) of the then outstanding principal and interest balance
due, if the note is paid back within the first one hundred eighty (180) days. In June 2017, the Company entered into
a convertible debenture with Power Up Lending Group, Ltd with a principal balance of $53,000 due and payable on or before March
20, 2018. The note carries an original issue discount of $3,000, accrues interest at a rate of eight percent (8%) per annum and
is convertible into the Company’s common stock at a 39% discount on the average lowest three day trading price during the
ten trading days prior to conversion, after 180 days, in whole or in part at the option of the holder. The note also carries a
prepayment penalty, adjusting after 60 days to a maximum of one hundred thirty percent (130%) of the then outstanding principal
and interest balance due, if the note is paid back within the first one hundred eighty (180) days. Derivative Liabilities The embedded conversion features of
the above convertible notes payable and warrants contain discounted conversion prices and should be recognized as derivative instruments.
Such embedded conversion features should be bifurcated and accounted for at fair value. As of the six months ended June 30, 2017
and the year ended December 31, 2016, the Company had a derivative liability balance of $310,000 and $914,000, respectively. The
Company uses the Black-Scholes option-pricing model to calculate derivate liability.
Fair Value of Embedded Derivative Liabilities:
December 31, 2015 $ -
Addition 1,275,547
Converted (494,721 )
Change in Fair Market Value 7,313
As of December 31, 2016 $ 914,000
Addition -
Converted (501,195 )
Changes in fair value of derivative liabilities (102,805 )
As of June 30, 2017 $ 310,000 </t>
  </si>
  <si>
    <t>Stockholders' Equity</t>
  </si>
  <si>
    <t>Equity [Abstract]</t>
  </si>
  <si>
    <t>NOTE 6 – STOCKHOLDERS’
EQUITY The total number of shares of capital
stock, which the Company has authority to issue, is five hundred ten million (510,000,000), five hundred million (500,000,000)
of which are designated as common stock at $0.001 par value (the “Common Stock”) and ten million (10,000,000) of which
are designated as preferred stock par value $0.001 (the “Preferred Stock”). As of June 30, 2017, the Company had 77,284,049
shares of Common Stock issued and outstanding and no shares of Preferred Stock were issued. Holders of shares of Common stock shall
be entitled to cast one vote for each share held at all stockholders’ meetings for all purposes, including the election of
directors. The Common Stock does not have cumulative voting rights. No holder of shares of stock of any class shall be entitled
as a matter of right to subscribe for or purchase or receive any part of any new or additional issue of shares of stock of any
class, or of securities convertible into shares of stock of any class, whether now hereafter authorized or whether issued for money,
for consideration other than money, or by way of dividend. The Company has yet to designate any rights, preferences and privileges
for any of its authorized Preferred Stock. In April 2016, the Company entered into
a 12-month convertible debenture with JMJ Financial. To obtain the note, the Company issued the holder 1,388,886 warrants with
a 5-year term and a cashless exercise price equal to the lesser of $0.30 per share or the lowest trade price in the 10 preceding
trading days. In the year ending December 31, 2016, JMJ Financial exercised its warrant agreement ratchet rights, thus rescinding
1,388,886 warrants and reissuing 3,067,668 warrants. SEE NOTE 5. There have been no ratchet right adjustments during the six months
ended June 30, 2017. As of June 30, 2017 and December 31, 2016, the holder had exercised all 3,056,625 and 11,043 warrants to acquire
1,340,201 and 11,043 shares of Company common stock respectively. JMJ Financial’s warrant agreement has been fully exercised. In October 2016, the Company commenced
a new offering of units valued at $0.20 per share. Each unit consist of one (1) share of common stock and one (1) five-year Series
E warrant convertible to one (1) common share at an exercise price of $0.45. As of June 30, 2017 and December 31, 2016, the Company
has sold 3,012,500 and 2,200,050 units for aggregate proceeds of $672,500 and $390,010 respectively. The offering is ongoing. In the six months ended June 30, 2017,
the Company issued an aggregate of 1,723,855 shares of its common stock for services valued at $382,165. In the six months ended June 30, 2017,
the Company issued an aggregate of 950,000 warrants for services. Using a Black-Scholes asset-pricing model, these warrants were
valued at $132,494. These warrant agreements have terms of five years (5) with exercise prices ranging from thirty-five cents ($0.35)
to two dollars ($2.00) per share. In the six months ended June 30, 2017,
the Company issued options under its Employee &amp; Directors Stock Option Plan to purchase an aggregate of 1,002,876 shares of
common stock for a period of five (5) years at average exercise price of $0.13. Using a Black-Scholes asset-pricing model, these
agreements were valued at $120,097. In addition, the Company rescinded 500,000 shares of common stock issued to a former employee
under the Employee, Director Plan.</t>
  </si>
  <si>
    <t>Segment Information</t>
  </si>
  <si>
    <t>Segment Reporting [Abstract]</t>
  </si>
  <si>
    <t>NOTE 7 – SEGMENT INFORMATION
The company operates in one segment
and does not have any revenue to date.</t>
  </si>
  <si>
    <t>Commitments and Contingencies</t>
  </si>
  <si>
    <t>Commitments and Contingencies Disclosure [Abstract]</t>
  </si>
  <si>
    <t>NOTE 8 - COMMITMENTS AND CONTINGENCIES Lease The Company has leased office space
pursuant to a lease for a period of thirty-six (36) months from August 5, 2015 through July 31, 2018. Annual rent commenced at
approximately $48,925 per annum and increases on a year-to-year basis by three percent (3%) over the Base Year. In addition, the
Company is obligated to pay an amount equal to 3.76% of the operating expenses of the building together with sales tax on all amounts. EK Laboratories leases office and warehouse
space in Longwood, FL, which serves as the Company’s research and demonstration facility. The lease period is for thirty-six
(36) months from February 1, 2015 through January 31, 2018. Annual rent commences at approximately $70,620 per annum and increases
on a year-to-year basis by five percent (5%) over the prior year. The Company also has the right to purchase the property during
the lease term. Rent expense for the three months ended
June 30, 2017 and June 30, 2016 were $32,091 and $31,515 respectively, while the rent expense for the six months ended June 30,
2017 and June 30, 2016 were $$64,162 and $63,012 respectively.</t>
  </si>
  <si>
    <t>Related Party Transactions</t>
  </si>
  <si>
    <t>Related Party Transactions [Abstract]</t>
  </si>
  <si>
    <t>NOTE 9 – RELATED PARTY TRANSACTIONS Related Transactions Aside from the short-term notes payable
issued to related parties that are described in NOTE 5, there have been no related party transaction in the six months ended June
30, 2017.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 The Company has not formulated a policy for the resolution of such conflicts.</t>
  </si>
  <si>
    <t>Discontinued Operations</t>
  </si>
  <si>
    <t>Discontinued Operations and Disposal Groups [Abstract]</t>
  </si>
  <si>
    <t xml:space="preserve">NOTE 10 – DISCONTINUED OPERATIONS On September 1, 2014, the Company determined
the need to focus its resources and personnel on the Company’s renewable energy holdings and future energy technologies and
to divest the company of its entertainment-related assets and subsidiaries. The principal reasons for such action is the expense,
liability and losses that have been generated by the entertainment-related assets and to provide a clear focus and direction to
the Company moving forward. Specifically, the Board approved the divesting, selling off, closing down or discontinuing of the operations
of its entertainment-related subsidiaries, including but not limited to Prelude Pictures Entertainment, LLC, AMG Live, LLC, AMG
Restaurant Operations, LLC (including The New York Sandwich Co.), AMG Music, LLC, AMG Releasing, LLC and AMG Television, LLC. In March 2016, AMG Renewables, a wholly
owned subsidiary of the Company, sold its interest in Carbolosic Plant 1 to Carbolosic Energy 1, LLLP, an unrelated third party,
in exchange for satisfaction of the outstanding $1,250,000 loan and $36,488 interest between Carbolosic Plant 1 and Carbolosic
Energy 1, LLLP. In connection with the transaction, an amount which the Company had prepaid to Carbolosic Energy 1, LLLP ($122,879)
for future marketing and interest was eliminated in the sale. Below is a reconciliation of the total
assets and liabilities of the discontinued operations, which are presented separately on the balance sheet.
June 30, 2017 December 31, 2016
Carrying amounts of major classes of assets included as part of discontinued operations
Prepaid expenses - -
Total assets of the discontinued operation $ - $ -
Carrying amounts of major classes of liabilities included as part of discontinued operations
Accounts payable and accrued liabilities $ 36,148 $ 36,148
Total liabilities of the discontinued operation $ 36,148 $ 36,148 Below is a reconciliation of the net
loss of the discontinued operations, which are presented separately on the statement of operations.
Three Months Ended Six Months Ended
March 31, March 31,
2017 2016 2017 2016
Major line items constituting pretax profit (loss) of discontinued operations
Revenue - - - -
Selling, general and administrative (2,400 ) (73 ) (2,400 ) (3,125 )
Debt forgiveness from legal settlement - - - 1,163,609
Gain (Loss) from discontinued operations $ (2,400 ) $ 73 $ (2,400 ) $ 1,160,411 </t>
  </si>
  <si>
    <t>Subsequent Events</t>
  </si>
  <si>
    <t>Subsequent Events [Abstract]</t>
  </si>
  <si>
    <t>NOTE 11 – SUBSEQUENT EVENTS The Company has evaluated subsequent
events through the date the financial statements were available to be issued. Based on this evaluation, the Company has identified
the following subsequent events: Since July 1, 2017, the Company has
sold 325,000 units for aggregate proceeds of $65,000. Since July 1, 2017, the Company has
issued 22,177 shares of common stock for services valued at $6,800. Since July 1, 2017, the Company has
issued 10,000 warrants for services valued at $3,458 In July 2017, the Company entered into
a convertible debenture with Lucas Hoppel, with a principal balance of $110,000 due and payable on January 15, 2018. The note carries
an original issue discount of $10,000, accrues interest at a rate of eight percent (8%) per annum and is convertible into the Company’s
common stock at a 35% discount to the lowest trade price during the previous twenty-five trading days prior to the date of conversion,
after 180 days, in whole or in part at the option of the holder. The note carries a prepayment penalty, adjusting every ninety
days to a maximum of one hundred twenty percent (120%) of the then outstanding principal and interest balance due, if the note
is paid back within the first one hundred eighty (180) days. In July 2017, the Company paid back
its January 2017 convertible note with Power Up Lending Group, Ltd. A total payment of $211,293 was issued, representing $153,500
in principal and $57,793 in interest and penalties. In July 2017, the Company entered into
a convertible debenture with Power Up Lending Group, Ltd. with a principal balance of $153,000 due and payable on or before, 2017.
The note carries an original issue discount of $3,000 and accrues interest at a rate of eight percent (8%) per annum and is convertible
into the Company’s common stock at a 39% discount on the average of the lowest three trading prices during the ten trading
days prior to conversion, after 180 days, in whole or in part at the option of the holder. The note also carries a prepayment
penalty, adjusting every 30 days to a maximum of one hundred thirty percent (130%) of the then outstanding principal and interest
balance due, if the note is paid back within the first one hundred eighty (180) days.</t>
  </si>
  <si>
    <t>Summary of Significant Accounting Policies (Policies)</t>
  </si>
  <si>
    <t>Basis of Presentation</t>
  </si>
  <si>
    <t>Basis of Presentation The accompanying consolidated financial
statements of the Company were prepared in accordance with generally accepted accounting principles in the U.S. (“U.S. GAAP”)
and include the assets, liabilities, revenues and expenses of the Company’s majority-owned subsidiaries over which the Company
exercises control. Intercompany transactions and balances were eliminated in consolidation.</t>
  </si>
  <si>
    <t>Principles of Consolidation</t>
  </si>
  <si>
    <t>Principles of Consolidation The accompanying consolidated financial
statements include the accounts of the Company and its subsidiaries, after elimination of intercompany accounts and transactions.
Investments in business entities in which the Company lacks control but has the ability to exercise significant influence over
operating and financial policies are accounted for using the equity method. The Company’s proportionate share of net income
or loss of the entity is recorded in the Consolidated Statements of Operation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s
presented and reported amounts of revenues and expenses during the reporting periods presented. Significant estimates inherent
in the preparation of the accompanying Consolidated Financial Statements include estimates of impairment assessment of identifiable
intangible assets and valuation allowance for deferred tax assets. Estimates are based on past experience and other considerations
reasonable under the circumstances. Actual results may differ from these estimates.</t>
  </si>
  <si>
    <t>Cash and Cash Equivalents</t>
  </si>
  <si>
    <t>Cash and Cash Equivalents All highly liquid investments with
maturities of three months or less at the date of purchase are considered to be cash equivalents.</t>
  </si>
  <si>
    <t>Stock Compensation</t>
  </si>
  <si>
    <t>Stock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formerly referred to as SFAS No. 123(R)). Share-based payments to consultants, service providers and other
non-employees are accounted for in accordance with ASC Topic 718, ASC Topic 505, “Equity Payments to Non-Employees”
or other applicable authoritative guidance.</t>
  </si>
  <si>
    <t>Stock-based Compensation Valuation Methodology</t>
  </si>
  <si>
    <t xml:space="preserve">Stock-based Compensation Valuation
Methodology 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pricing model on the basis
of the fair value of the underlying common stock on the measurement date, adjusted for the unique characteristics of those equity
instruments, using the assumptions noted in the table below. The fair value of the common stock is determined by the then-prevailing
closing market price. Expected volatility was based on the historical volatility of the Company’s closing day market price
per share. The expected term of options and warrants was based upon the life of the option, and the risk-free rate used was based
on the U.S. Treasury Daily Yield Curve Rate. The stock compensation issued for services
during the six months ended June 30, 2017, was valued on the date of issuance. The following assumptions were used in calculations
of the Black-Scholes option pricing models for warrant-based stock compensation issued in the six months ended June 30, 2017:
01/01/17 02/18/17 03/31/17 04/01/17 05/03/17 06/02/17
Risk-free interest rate 1.93 % 1.92 % 1.93 % 1.93 % 1.86 % 1.71 %
Expected life 5 years 5 years 5 years 5 years 5 years 5 years
Expected dividends 0 % 0 % 0 % 0 % 0 % 0 %
Expected volatility 140.36 % 138.54 % 137.11 % 137.11 % 137.74 % 136.48 %
ALLM common stock fair value $ 0.20 $ 0.16 $ 0.11 $ 0.11 $ 0.14 $ 0.17 </t>
  </si>
  <si>
    <t>Accounting and Reporting of Discontinued Operations</t>
  </si>
  <si>
    <t>Accounting and Reporting of Discontinued
Operations As required by the FASB ASC Subtopic
205.20, per ASU 2014-08, Discontinued Operations, a component of an entity or a group of components of an entity, or a business
or nonprofit activity can be classified as discontinued operations if the disposal represents a strategic shift that has (or will
have) a major effect on an entity’s operations and financial results when any of the following occurs: (i) the criteria
in paragraph 205.20.45.1E to be classified as held for sale is met (ii) the component is disposed of by sale, or (iii) the component
is disposed of other than by sale in accordance with paragraph 360.10.45.15 (for example, by abandonment or in a distribution
to owners in a spinoff). Certain components to be disposed of other than by sale shall continue to be classified as “held
and used” until it is disposed of, per the requirements of ASC Subtopic 360.10. Depreciation on these assets ceases upon
their classification as “held and used.” The Company adopted ASU No. 2014-08 effective September 1, 2014.</t>
  </si>
  <si>
    <t>Property and Equipment</t>
  </si>
  <si>
    <t>Property and Equipment Property and equipment are stated at
cost less accumulated depreciation. Depreciation is provided for on a straight-line basis over the useful lives of the assets,
generally 5 to 7 years. Expenditures for additions and improvements are capitalized; repairs and maintenance are expensed as incurred.</t>
  </si>
  <si>
    <t>Convertible Instruments</t>
  </si>
  <si>
    <t>Convertible Instruments The Company evaluates and account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we have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Accounting for Derivative Instruments</t>
  </si>
  <si>
    <t>Accounting for Derivative Instruments The Company issues debentures where
the number of shares into which a debenture can be converted is not fixed. For example, when a debenture converts at a discount
to market based on the stock price on the date of conversion. In such instances, the embedded conversion option of the convertible
debentures is bifurcated from the host contract and recorded at their fair value. In accounting for derivatives, the Company records
a liability representing the estimated present value of the conversion feature considering the historic volatility of the Company’s
stock, and a discount representing the imputed interest associated with the beneficial conversion feature. The discount is then
amortized over the life of the debenture and the derivative liability is adjusted periodically according to stock price fluctuations.
At the time of conversion, any remaining derivative liability is charged to additional paid-in capital. For purposes of determining
derivative liability, the Company uses Black-Scholes modeling for computing historic volatility.</t>
  </si>
  <si>
    <t>Common Stock Purchase Warrants and Other Derivative Financial Instruments</t>
  </si>
  <si>
    <t>Common Stock Purchase Warrants and
Other Derivative Financial Instruments The Company classifies as equity any
contracts that require physical settlement or net-share settlement or provide it with a choice of net-cash settlement or settlement
in the Company’s own shares (physical settlement or net-share settlement) provided that such contracts are indexed to its
own stock as defined in ASC 815-40 (“Contracts in Entity’s Own Equity”). The Company classifies as assets or
liabilities any contracts that require net-cash settlement (including a requirement to net cash settle the contract if an event
occurs and if that event is outside the Company’s control) or give the counterparty a choice of net-cash settlement or settlement
in shares (physical settlement or net-share settlement). The Company assesses the classification of its common stock purchase
warrants and other free-standing derivatives at each reporting date to determine whether a change in classification between assets
and liabilities is required.</t>
  </si>
  <si>
    <t>Non-controlling Interest in Consolidated Subsidiaries</t>
  </si>
  <si>
    <t>Non-controlling interest in consolidated
subsidiaries The accompanying consolidated financial
statements include the accounts of Alliance BioEnergy Plus, Inc. and those subsidiaries that the Company has the ability to control
either through voting rights or means other than voting rights. For these subsidiaries, the Company records 100% of the revenues,
expenses, cash flows, assets and liabilities in its consolidated financial statements. For subsidiaries that the Company controls
but hold less than 100% ownership, a non-controlling interest is recorded in the consolidated income statement to reflect the
non-controlling interest’s share of the net income (loss), and a non-controlling interest is recorded in the consolidated
balance sheet to reflect the non-controlling interest’s share of the net assets of the subsidiary.</t>
  </si>
  <si>
    <t>Investments in Non-consolidated Affiliates</t>
  </si>
  <si>
    <t>Investments in non-consolidated affiliates Investments in non-consolidated affiliat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re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 The Company’s investment in Carbolosic,
LLC is accounted for using the equity method of accounting. The Company monitors its investment for impairment at least annually
and make appropriate reductions in the carrying value if it determines that an impairment charge is required based on qualitative
and quantitative information.</t>
  </si>
  <si>
    <t>Impairment of Long Lived Assets</t>
  </si>
  <si>
    <t>Impairment of Long Lived Assets Long-lived assets are reviewed for
impairment whenever events or changes in circumstances indicate that the carrying amount of an asset group may not be recoverable.
If events or changes in circumstances indicate that the carrying amount of an asset group may not be recoverable, the Company
compares the carrying amount of the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t>
  </si>
  <si>
    <t>Income Taxes</t>
  </si>
  <si>
    <t>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t>
  </si>
  <si>
    <t>Profit (Loss) per Common Share</t>
  </si>
  <si>
    <t>Profit (Loss) per Common Share: Basic profit (loss) per share amounts
have been calculated using the weighted-average number of common shares outstanding during each reporting period. Diluted loss
per share has been calculated using the weighted-average number of common shares plus the potentially dilutive effect of securities
such as outstanding options and warrants. The computation of potential common shares has been performed using the treasury stock
method. The warrants and options are antidilutive for all periods presented. When net loss is reported, diluted and basic net
loss per share amounts are the same as the impact of potential common shares is antidilutive.</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used Level 3 inputs for
its valuation methodology for the conversion option liability in determining the fair value using a Black-Scholes option-pricing
model with the following assumption inputs:
December 31, 2016 June 30, 2017
Annual dividend yield - -
Expected life (years) 4.30 3.80
Risk-free interest rate 1.93 % 1.55 %
Expected volatility 24% - 163 % 23% - 159 %
Fair Value Measurements at
December 31, 2016
Using Fair Value Hierarchy
Level 1 Level 2 Level 3
Liabilities
Embedded derivative liabilities – (Warrant) 794,000
Embedded derivative liabilities – (Debenture) 120,000
Total $ 914,000
Fair Value Measurements at
June 30, 2017
Using Fair Value Hierarchy
Level 1 Level 2 Level 3
Liabilities
Embedded derivative liabilities – (Warrant) -
Embedded derivative liabilities – (Debenture) 310,000
Total $ 310,000 For the six months ended June 30, 2017,
the Company recognized a gain of $102,805 on the change in fair value of its derivative liabilities. At June 30, 2017, the Company
did not identify any other assets or liabilities that are required to be presented on the balance sheet at fair value in accordance
with ASC 825-10.</t>
  </si>
  <si>
    <t>Recent Accounting Pronouncements</t>
  </si>
  <si>
    <t xml:space="preserve">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si>
  <si>
    <t>Summary of Significant Accounting Policies (Tables)</t>
  </si>
  <si>
    <t>Schedule of Black-scholes Option Pricing Models for Warrant-based Stock Compensation</t>
  </si>
  <si>
    <t xml:space="preserve">The stock compensation issued for services
during the six months ended June 30, 2017, was valued on the date of issuance. The following assumptions were used in calculations
of the Black-Scholes option pricing models for warrant-based stock compensation issued in the six months ended June 30, 2017:
01/01/17 02/18/17 03/31/17 04/01/17 05/03/17 06/02/17
Risk-free interest rate 1.93 % 1.92 % 1.93 % 1.93 % 1.86 % 1.71 %
Expected life 5 years 5 years 5 years 5 years 5 years 5 years
Expected dividends 0 % 0 % 0 % 0 % 0 % 0 %
Expected volatility 140.36 % 138.54 % 137.11 % 137.11 % 137.74 % 136.48 %
ALLM common stock fair value $ 0.20 $ 0.16 $ 0.11 $ 0.11 $ 0.14 $ 0.17 </t>
  </si>
  <si>
    <t>Schedule of Fair Value Assumption Inputs</t>
  </si>
  <si>
    <t>The Company used Level 3 inputs for
its valuation methodology for the conversion option liability in determining the fair value using a Black-Scholes option-pricing
model with the following assumption inputs:
December 31, 2016 June 30, 2017
Annual dividend yield - -
Expected life (years) 4.30 3.80
Risk-free interest rate 1.93 % 1.55 %
Expected volatility 24% - 163 % 23% - 159 %</t>
  </si>
  <si>
    <t>Schedule of Fair Value Measured on Recurring Basis</t>
  </si>
  <si>
    <t>Fair Value Measurements at
December 31, 2016
Using Fair Value Hierarchy
Level 1 Level 2 Level 3
Liabilities
Embedded derivative liabilities – (Warrant) 794,000
Embedded derivative liabilities – (Debenture) 120,000
Total $ 914,000
Fair Value Measurements at
June 30, 2017
Using Fair Value Hierarchy
Level 1 Level 2 Level 3
Liabilities
Embedded derivative liabilities – (Warrant) -
Embedded derivative liabilities – (Debenture) 310,000
Total $ 310,000</t>
  </si>
  <si>
    <t>Investment in Unconsolidated Affiliate (Tables)</t>
  </si>
  <si>
    <t>Schedule of Condensed Balance Sheet of Non-consolidated Affiliates</t>
  </si>
  <si>
    <t xml:space="preserve">Condensed Balance Sheet of Non-Consolidated
Affiliates
June 30, 2017 December 31, 2016
ASSETS
Current Assets
Cash and cash equivalents $ 25 $ 199
Total Current Assets 25 199
Other Assets
Prepaid Expenses 17,500 -
Total Other Assets 17,500 -
TOTAL ASSETS $ 17,525 $ 199
LIABILITIES AND STOCKHOLDERS EQUITY
Current Liabilities
Accounts payable and accrued liabilities $ 496,160 $ 406,475
Interest payable 43,320 31,309
Current notes payable 766,593 657,585
TOTAL CURRENT LIABILITIES 1,306,073 1,095,369
STOCKHOLDERS EQUITY
Accumulated deficit (1,288,548 ) (1,095,170 )
TOTAL EQUITY (1,288,548 ) (1,095,170 )
TOTAL LIABILITIES AND STOCKHOLDERS EQUITY $ 17,525 $ 199 </t>
  </si>
  <si>
    <t>Schedule of Condensed Statement of Operations of Non-consolidated Affiliates</t>
  </si>
  <si>
    <t>Condensed Statement of Operations
of Non-Consolidated Affiliates
Three Months Ended Six Months Ended
June 30, June 30,
2017 2016 2017 2016
Revenues $ - $ - $ - $ -
Operating Expenses
Royalties 17,500 17,500 35,000 35,000
General and administrative 71,372 62,554 146,367 121,263
Total operating expenses (88,872 ) (80,054 ) (181,367 ) (156,263 )
Other expenses
Interest expense 6,305 4,640 12,011 8,603
Total other expenses (6,305 ) (4,640 ) (12,011 ) (8,603 )
Loss from operations $ (95,177 ) $ (84,694 ) $ (193,378 ) $ (164,866 )</t>
  </si>
  <si>
    <t>Debt (Tables)</t>
  </si>
  <si>
    <t>Schedule Fair Value of Embedded Derivative Liabilities</t>
  </si>
  <si>
    <t xml:space="preserve">The Company uses the Black-Scholes option-pricing
model to calculate derivate liability.
Fair Value of Embedded Derivative Liabilities:
December 31, 2015 $ -
Addition 1,275,547
Converted (494,721 )
Change in Fair Market Value 7,313
As of December 31, 2016 $ 914,000
Addition -
Converted (501,195 )
Changes in fair value of derivative liabilities (102,805 )
As of June 30, 2017 $ 310,000 </t>
  </si>
  <si>
    <t>Discontinued Operations (Tables)</t>
  </si>
  <si>
    <t>Schedule of Disposal Groups, Including Discontinued Operations, Income Statement, Balance Sheet Disclosures</t>
  </si>
  <si>
    <t xml:space="preserve">Below is a reconciliation of the total
assets and liabilities of the discontinued operations, which are presented separately on the balance sheet.
June 30, 2017 December 31, 2016
Carrying amounts of major classes of assets included as part of discontinued operations
Prepaid expenses - -
Total assets of the discontinued operation $ - $ -
Carrying amounts of major classes of liabilities included as part of discontinued operations
Accounts payable and accrued liabilities $ 36,148 $ 36,148
Total liabilities of the discontinued operation $ 36,148 $ 36,148 Below is a reconciliation of the net
loss of the discontinued operations, which are presented separately on the statement of operations.
Three Months Ended Six Months Ended
March 31, March 31,
2017 2016 2017 2016
Major line items constituting pretax profit (loss) of discontinued operations
Revenue - - - -
Selling, general and administrative (2,400 ) (73 ) (2,400 ) (3,125 )
Debt forgiveness from legal settlement - - - 1,163,609
Gain (Loss) from discontinued operations $ (2,400 ) $ 73 $ (2,400 ) $ 1,160,411 </t>
  </si>
  <si>
    <t>Organization and Business Description (Details Narrative) - USD ($)</t>
  </si>
  <si>
    <t>1 Months Ended</t>
  </si>
  <si>
    <t>Mar. 31, 2016</t>
  </si>
  <si>
    <t>Jul. 31, 2016</t>
  </si>
  <si>
    <t>Dec. 26, 2013</t>
  </si>
  <si>
    <t>AMG Energy Group [Member]</t>
  </si>
  <si>
    <t>Subsidiary, Sale of Stock [Line Items]</t>
  </si>
  <si>
    <t>Ownership percentage</t>
  </si>
  <si>
    <t>49.00%</t>
  </si>
  <si>
    <t>Common stock issued for acquisition</t>
  </si>
  <si>
    <t>Controlling interest, percentage</t>
  </si>
  <si>
    <t>51.00%</t>
  </si>
  <si>
    <t>Carbolosic Energy LLC [Member]</t>
  </si>
  <si>
    <t>50.00%</t>
  </si>
  <si>
    <t>Interest rate percentage</t>
  </si>
  <si>
    <t>Carbolosic Energy One LLLP [Member]</t>
  </si>
  <si>
    <t>Sale of plant in exchange of outstanding loan</t>
  </si>
  <si>
    <t>Loan interest</t>
  </si>
  <si>
    <t>Prepaid future marketing and interest</t>
  </si>
  <si>
    <t>Carbolosic, LLC [Member]</t>
  </si>
  <si>
    <t>EK Laboratories Inc [Member]</t>
  </si>
  <si>
    <t>100.00%</t>
  </si>
  <si>
    <t>Going Concern (Details Narrative) - USD ($)</t>
  </si>
  <si>
    <t>57 Months Ended</t>
  </si>
  <si>
    <t>60 Months Ended</t>
  </si>
  <si>
    <t>Working capital deficiency</t>
  </si>
  <si>
    <t>Accumulated losses</t>
  </si>
  <si>
    <t>Non-cash transaction amount</t>
  </si>
  <si>
    <t>Proceeds from issuance of stock</t>
  </si>
  <si>
    <t>Summary of Significant Accounting Policies (Details Narrative) - USD ($)</t>
  </si>
  <si>
    <t>Subsidiaries [Member]</t>
  </si>
  <si>
    <t>Percentage of revenues, expenses, cash flows, assets and liabilities</t>
  </si>
  <si>
    <t>Percentage of controls held less than ownership</t>
  </si>
  <si>
    <t>Minimum [Member]</t>
  </si>
  <si>
    <t>Property and equipment useful lives</t>
  </si>
  <si>
    <t>5 years</t>
  </si>
  <si>
    <t>Maximum [Member]</t>
  </si>
  <si>
    <t>7 years</t>
  </si>
  <si>
    <t>Summary of Significant Accounting Policies - Schedule of Black-scholes Option Pricing Models for Warrant-based Stock Compensation (Details)</t>
  </si>
  <si>
    <t>Jun. 30, 2017$ / shares</t>
  </si>
  <si>
    <t>01/01/17 [Member]</t>
  </si>
  <si>
    <t>Warrant Based Stock Compensation [Line Items]</t>
  </si>
  <si>
    <t>Risk-free interest rate</t>
  </si>
  <si>
    <t>1.93%</t>
  </si>
  <si>
    <t>Expected life</t>
  </si>
  <si>
    <t>Expected dividends</t>
  </si>
  <si>
    <t>0.00%</t>
  </si>
  <si>
    <t>Expected volatility</t>
  </si>
  <si>
    <t>140.36%</t>
  </si>
  <si>
    <t>ALLM common stock fair value</t>
  </si>
  <si>
    <t>02/18/17 [Member]</t>
  </si>
  <si>
    <t>1.92%</t>
  </si>
  <si>
    <t>138.54%</t>
  </si>
  <si>
    <t>03/31/17 [Member]</t>
  </si>
  <si>
    <t>137.11%</t>
  </si>
  <si>
    <t>04/01/17 [Member]</t>
  </si>
  <si>
    <t>05/03/17 [Member]</t>
  </si>
  <si>
    <t>1.86%</t>
  </si>
  <si>
    <t>137.74%</t>
  </si>
  <si>
    <t>06/02/17 [Member]</t>
  </si>
  <si>
    <t>1.71%</t>
  </si>
  <si>
    <t>136.48%</t>
  </si>
  <si>
    <t>Summary of Significant Accounting Policies - Schedule of Fair Value Assumption Inputs (Details) - Level 3 [Member]</t>
  </si>
  <si>
    <t>12 Months Ended</t>
  </si>
  <si>
    <t>Annual dividend yield</t>
  </si>
  <si>
    <t>Expected life (years)</t>
  </si>
  <si>
    <t>3 years 9 months 18 days</t>
  </si>
  <si>
    <t>4 years 3 months 19 days</t>
  </si>
  <si>
    <t>1.55%</t>
  </si>
  <si>
    <t>23.00%</t>
  </si>
  <si>
    <t>24.00%</t>
  </si>
  <si>
    <t>159.00%</t>
  </si>
  <si>
    <t>163.00%</t>
  </si>
  <si>
    <t>Summary of Significant Accounting Policies - Schedule of Fair Value Measured on Recurring Basis (Details) - USD ($)</t>
  </si>
  <si>
    <t>Total</t>
  </si>
  <si>
    <t>Level 1 [Member]</t>
  </si>
  <si>
    <t>Level 2 [Member]</t>
  </si>
  <si>
    <t>Level 3 [Member]</t>
  </si>
  <si>
    <t>Warrant [Member] | Level 1 [Member]</t>
  </si>
  <si>
    <t>Embedded derivative liabilities</t>
  </si>
  <si>
    <t>Warrant [Member] | Level 2 [Member]</t>
  </si>
  <si>
    <t>Warrant [Member] | Level 3 [Member]</t>
  </si>
  <si>
    <t>Debenture [Member] | Level 1 [Member]</t>
  </si>
  <si>
    <t>Debenture [Member] | Level 2 [Member]</t>
  </si>
  <si>
    <t>Debenture [Member] | Level 3 [Member]</t>
  </si>
  <si>
    <t>Investment in Unconsolidated Affiliate (Details Narrative)</t>
  </si>
  <si>
    <t>Entity interest percentage</t>
  </si>
  <si>
    <t>Investment in Unconsolidated Affiliate - Schedule of Condensed Balance Sheet of Non-consolidated Affiliates (Details) - USD ($)</t>
  </si>
  <si>
    <t>Dec. 31, 2015</t>
  </si>
  <si>
    <t>Schedule of Investments [Line Items]</t>
  </si>
  <si>
    <t>Total Current Assets</t>
  </si>
  <si>
    <t>Prepaid Expenses</t>
  </si>
  <si>
    <t>Interest payable</t>
  </si>
  <si>
    <t>TOTAL LIABILITIES AND STOCKHOLDERS EQUITY</t>
  </si>
  <si>
    <t>Non Consolidated Affiliates [Member]</t>
  </si>
  <si>
    <t>Total Other Assets</t>
  </si>
  <si>
    <t>Current notes payable</t>
  </si>
  <si>
    <t>Investment in Unconsolidated Affiliate - Schedule of Condensed Statement of Operations of Non-consolidated Affiliates (Details) - USD ($)</t>
  </si>
  <si>
    <t>Total other expenses</t>
  </si>
  <si>
    <t>Loss from operations</t>
  </si>
  <si>
    <t>Royalties</t>
  </si>
  <si>
    <t>Interest expense</t>
  </si>
  <si>
    <t>Debt (Details Narrative) - USD ($)</t>
  </si>
  <si>
    <t>Mar. 31, 2017</t>
  </si>
  <si>
    <t>May 31, 2017</t>
  </si>
  <si>
    <t>Apr. 30, 2017</t>
  </si>
  <si>
    <t>Feb. 28, 2017</t>
  </si>
  <si>
    <t>Jan. 31, 2017</t>
  </si>
  <si>
    <t>Apr. 30, 2016</t>
  </si>
  <si>
    <t>Apr. 25, 2016</t>
  </si>
  <si>
    <t>Debt Instrument [Line Items]</t>
  </si>
  <si>
    <t>Short-term bridge loan</t>
  </si>
  <si>
    <t>Derivative liability</t>
  </si>
  <si>
    <t>Debt discount amount</t>
  </si>
  <si>
    <t>Convertible Debt [Member] | Power Up Lending Group, Ltd [Member]</t>
  </si>
  <si>
    <t>Principal balance of debt</t>
  </si>
  <si>
    <t>Interest rate on notes payable</t>
  </si>
  <si>
    <t>12.00%</t>
  </si>
  <si>
    <t>Debt due date</t>
  </si>
  <si>
    <t>Oct. 29,
		2017</t>
  </si>
  <si>
    <t>Discount rate</t>
  </si>
  <si>
    <t>39.00%</t>
  </si>
  <si>
    <t>Short term notes payable description</t>
  </si>
  <si>
    <t>The note also carries a prepayment penalty, adjusting every 30 days to a maximum of one hundred thirty percent (130%) of the then outstanding principal and interest balance due, if the note is paid back within the first one hundred eighty (180) days.</t>
  </si>
  <si>
    <t>Related Party [Member] | Notes Payable [Member]</t>
  </si>
  <si>
    <t>5.00%</t>
  </si>
  <si>
    <t>Accrued interest</t>
  </si>
  <si>
    <t>Jun. 1,
		2018</t>
  </si>
  <si>
    <t>Related Party [Member] | Notes Payable [Member] | AMG Energy Group, LLC [Member]</t>
  </si>
  <si>
    <t>6.00%</t>
  </si>
  <si>
    <t>Aug. 4,
		2017</t>
  </si>
  <si>
    <t>AMG Energy Group [Member] | Notes Payable [Member]</t>
  </si>
  <si>
    <t>JMJ Financial [Member] | Convertible Debt [Member]</t>
  </si>
  <si>
    <t>18.00%</t>
  </si>
  <si>
    <t>Conversion description</t>
  </si>
  <si>
    <t>The note carries a 10% one-time interest charge, a 10% original issue discount and a 75% warrant coverage. The note may only be paid up to 98% of the balance due within the first 180 days at a 30% premium. After 180 days, the note cannot be repaid without the holders consent. The note is convertible after 180 days at a 25% discount to the lowest trade price in the preceding 10 trading days.</t>
  </si>
  <si>
    <t>Convertible debenture</t>
  </si>
  <si>
    <t>Term of warrant</t>
  </si>
  <si>
    <t>Issuance of common stock purchase warrant</t>
  </si>
  <si>
    <t>Investment warrants, exercise price</t>
  </si>
  <si>
    <t>Common stock shares converted, value</t>
  </si>
  <si>
    <t>Conversion price per share</t>
  </si>
  <si>
    <t>Common stock shares converted</t>
  </si>
  <si>
    <t>Number of common stock shares issued for warrant exercised</t>
  </si>
  <si>
    <t>Warrant outstanding</t>
  </si>
  <si>
    <t>Warrant value</t>
  </si>
  <si>
    <t>Lucas Hoppel [Member] | Convertible Debt [Member]</t>
  </si>
  <si>
    <t>8.00%</t>
  </si>
  <si>
    <t>Oct. 2,
		2017</t>
  </si>
  <si>
    <t>35.00%</t>
  </si>
  <si>
    <t>The note can be repaid, without prepayment penalties, within the first 90 days. Thereafter, the note will incur a one hundred twenty percent (120%) prepayment penalty of the then outstanding principal and interest due.</t>
  </si>
  <si>
    <t>Number of shares issued</t>
  </si>
  <si>
    <t>Number of shares issued, value</t>
  </si>
  <si>
    <t>Labry's Fund LLP [Member] | Convertible Debt [Member]</t>
  </si>
  <si>
    <t>Aug. 18,
		2017</t>
  </si>
  <si>
    <t>Warrant term</t>
  </si>
  <si>
    <t>Warrant exercise price</t>
  </si>
  <si>
    <t>Auctus Fund, LLC [Member] | Convertible Debt [Member]</t>
  </si>
  <si>
    <t>Dec. 22,
		2017</t>
  </si>
  <si>
    <t>Debt instrument outstanding, percentage</t>
  </si>
  <si>
    <t>135.00%</t>
  </si>
  <si>
    <t>EMA Financial, LLC [Member] | Convertible Debt [Member]</t>
  </si>
  <si>
    <t>10.00%</t>
  </si>
  <si>
    <t>Mar. 15,
		2018</t>
  </si>
  <si>
    <t>130.00%</t>
  </si>
  <si>
    <t>Crown Bridge Partners, LLC [Member] | Convertible Debt [Member]</t>
  </si>
  <si>
    <t>May 4,
		2018</t>
  </si>
  <si>
    <t>40.00%</t>
  </si>
  <si>
    <t>GS Capital Partners Partners, LLC [Member] | Convertible Debt [Member]</t>
  </si>
  <si>
    <t>May 9,
		2018</t>
  </si>
  <si>
    <t>28.00%</t>
  </si>
  <si>
    <t>125.00%</t>
  </si>
  <si>
    <t>Power Up Lending Group, Ltd [Member] | Convertible Debt [Member]</t>
  </si>
  <si>
    <t>Mar. 20,
		2018</t>
  </si>
  <si>
    <t>Debt - Schedule Fair Value of Embedded Derivative Liabilities (Details) - USD ($)</t>
  </si>
  <si>
    <t>Derivative liabilities begininng balance</t>
  </si>
  <si>
    <t>Additions</t>
  </si>
  <si>
    <t>Converted</t>
  </si>
  <si>
    <t>Changes in fair value of derivative liabilities</t>
  </si>
  <si>
    <t>Derivative liabilities ending balance</t>
  </si>
  <si>
    <t>Stockholders' Equity (Details Narrative) - USD ($)</t>
  </si>
  <si>
    <t>Oct. 31, 2016</t>
  </si>
  <si>
    <t>Related Party Transaction [Line Items]</t>
  </si>
  <si>
    <t>Number of shares authorized</t>
  </si>
  <si>
    <t>Issuance of common stock for services, shares</t>
  </si>
  <si>
    <t>Shares issued for services, value</t>
  </si>
  <si>
    <t>Value of assets using black scholes method</t>
  </si>
  <si>
    <t>Employee [Member] | Directors Stock Option Plan [Member]</t>
  </si>
  <si>
    <t>Purchase of common stock shares</t>
  </si>
  <si>
    <t>Term of excercise price</t>
  </si>
  <si>
    <t>Former Employee [Member] | Employee, Director Plan [Member]</t>
  </si>
  <si>
    <t>Common stock, rescinding shares</t>
  </si>
  <si>
    <t>Warrant [Member]</t>
  </si>
  <si>
    <t>Issuance of warrants for services, shares</t>
  </si>
  <si>
    <t>Issuance of warrants for services, value</t>
  </si>
  <si>
    <t>Warrant [Member] | Maximum [Member]</t>
  </si>
  <si>
    <t>Warrant [Member] | Minimum [Member]</t>
  </si>
  <si>
    <t>IPO Member]</t>
  </si>
  <si>
    <t>Description of shares issued new offering</t>
  </si>
  <si>
    <t xml:space="preserve">New offering of units valued at $0.20 per share. Each unit consist of one (1) share of common stock and one (1) five-year Series E warrant convertible to one (1) common share at an exercise price of $0.45. </t>
  </si>
  <si>
    <t>Sale of stock, shares</t>
  </si>
  <si>
    <t>Convertible Debt [Member] | JMJ Financial [Member]</t>
  </si>
  <si>
    <t>Warrant rescinding shares</t>
  </si>
  <si>
    <t>Warrant adjustments</t>
  </si>
  <si>
    <t>Warrant exercised</t>
  </si>
  <si>
    <t>Number of warrant converted</t>
  </si>
  <si>
    <t>Segment Information (Details Narrative)</t>
  </si>
  <si>
    <t>Jun. 30, 2017Number</t>
  </si>
  <si>
    <t>Number of reportable segments</t>
  </si>
  <si>
    <t>Commitments and Contingencies (Details Narrative) - USD ($)</t>
  </si>
  <si>
    <t>Operating Leased Assets [Line Items]</t>
  </si>
  <si>
    <t>Rent expense</t>
  </si>
  <si>
    <t>Office Lease [Member]</t>
  </si>
  <si>
    <t>Term of lease</t>
  </si>
  <si>
    <t>36 months</t>
  </si>
  <si>
    <t>Lease termination date</t>
  </si>
  <si>
    <t>Jul. 31,
		2018</t>
  </si>
  <si>
    <t>Annual rent</t>
  </si>
  <si>
    <t>Percentage of increase in rent per year</t>
  </si>
  <si>
    <t>3.00%</t>
  </si>
  <si>
    <t>Commitments description</t>
  </si>
  <si>
    <t xml:space="preserve">The Company is obligated to pay an amount equal to 3.76% of the operating expenses of the building together with sales tax on all amounts. </t>
  </si>
  <si>
    <t>Office Lease One [Member]</t>
  </si>
  <si>
    <t>Jan. 31,
		2018</t>
  </si>
  <si>
    <t xml:space="preserve">Annual rent commences at approximately $70,620 per annum and increases on a year-to-year basis by five percent (5%) over the prior year. </t>
  </si>
  <si>
    <t>Related Party Transactions (Details Narrative)</t>
  </si>
  <si>
    <t>Jun. 30, 2017USD ($)</t>
  </si>
  <si>
    <t>Related party transaction, amounts of transaction</t>
  </si>
  <si>
    <t>Discontinued Operations (Details Narrative) - Carbolosic Energy One LLLP [Member]</t>
  </si>
  <si>
    <t>Mar. 31, 2016USD ($)</t>
  </si>
  <si>
    <t>Discontinued Operations - Schedule of Disposal Groups, Including Discontinued Operations, Income Statement, Balance Sheet Disclosures (Details) - USD ($)</t>
  </si>
  <si>
    <t>Total assets of the discontinued operation</t>
  </si>
  <si>
    <t>Total liabilities of the discontinued operation</t>
  </si>
  <si>
    <t>Revenue</t>
  </si>
  <si>
    <t>Selling, general and administrative</t>
  </si>
  <si>
    <t>Debt forgiveness from legal settlement</t>
  </si>
  <si>
    <t>Gain (Loss) from discontinued operations</t>
  </si>
  <si>
    <t>Subsequent Events (Details Narrative) - USD ($)</t>
  </si>
  <si>
    <t>Jul. 01, 2017</t>
  </si>
  <si>
    <t>Jul. 31, 2017</t>
  </si>
  <si>
    <t>Subsequent Event [Line Items]</t>
  </si>
  <si>
    <t>Number of common stock shares issued for services</t>
  </si>
  <si>
    <t>Number of common stock shares issued for services, value</t>
  </si>
  <si>
    <t>Subsequent Event [Member]</t>
  </si>
  <si>
    <t>Sale of units, shares</t>
  </si>
  <si>
    <t>Sale of stock, value</t>
  </si>
  <si>
    <t>Subsequent Event [Member] | Lucas Hoppel [Member] | Convertible Debenture [Member]</t>
  </si>
  <si>
    <t>Debt maturity date</t>
  </si>
  <si>
    <t>Jan. 15,
		2018</t>
  </si>
  <si>
    <t>Debt interest rate</t>
  </si>
  <si>
    <t>The note carries an original issue discount of $10,000, accrues interest at a rate of eight percent (8%) per annum and is convertible into the Companys common stock at a 35% discount to the lowest trade price during the previous twenty-five trading days prior to the date of conversion, after 180 days, in whole or in part at the option of the holder. The note carries a prepayment penalty, adjusting every ninety days to a maximum of one hundred twenty percent (120%) of the then outstanding principal and interest balance due, if the note is paid back within the first one hundred eighty (180) days.</t>
  </si>
  <si>
    <t>Percentage of debt conversion discount rate</t>
  </si>
  <si>
    <t>Percentage of prepayment penalty rate</t>
  </si>
  <si>
    <t>120.00%</t>
  </si>
  <si>
    <t>Subsequent Event [Member] | Power Up Lending Group, Ltd [Member]</t>
  </si>
  <si>
    <t>Interest and penalties</t>
  </si>
  <si>
    <t>Subsequent Event [Member] | Power Up Lending Group, Ltd [Member] | Convertible Debenture [Member]</t>
  </si>
  <si>
    <t>The note carries an original issue discount of $3,000 and accrues interest at a rate of eight percent (8%) per annum and is convertible into the Companys common stock at a 39% discount on the average of the lowest three trading prices during the ten trading days prior to conversion, after 180 days, in whole or in part at the option of the holder. The note also carries a prepayment penalty, adjusting every 30 days to a maximum of one hundred thirty percent (130%) of the then outstanding principal and interest balance due, if the note is paid back within the first one hundred eighty (180) days.</t>
  </si>
  <si>
    <t>Subsequent Event [Member] | Warra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91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7631226</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52</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row r="11" spans="1:2">
      <c r="A11" s="4" t="s">
        <v>193</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2</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155</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4370</v>
      </c>
      <c r="C3" s="7" t="n">
        <v>49680</v>
      </c>
    </row>
    <row r="4" spans="1:3">
      <c r="A4" s="4" t="s">
        <v>28</v>
      </c>
      <c r="B4" s="5" t="n">
        <v>765353</v>
      </c>
      <c r="C4" s="5" t="n">
        <v>680813</v>
      </c>
    </row>
    <row r="5" spans="1:3">
      <c r="A5" s="4" t="s">
        <v>29</v>
      </c>
      <c r="B5" s="5" t="n">
        <v>1119723</v>
      </c>
      <c r="C5" s="5" t="n">
        <v>730493</v>
      </c>
    </row>
    <row r="6" spans="1:3">
      <c r="A6" s="4" t="s">
        <v>30</v>
      </c>
      <c r="B6" s="5" t="n">
        <v>225023</v>
      </c>
      <c r="C6" s="5" t="n">
        <v>254761</v>
      </c>
    </row>
    <row r="7" spans="1:3">
      <c r="A7" s="3" t="s">
        <v>31</v>
      </c>
    </row>
    <row r="8" spans="1:3">
      <c r="A8" s="4" t="s">
        <v>32</v>
      </c>
      <c r="B8" s="5" t="n">
        <v>16305</v>
      </c>
      <c r="C8" s="5" t="n">
        <v>16305</v>
      </c>
    </row>
    <row r="9" spans="1:3">
      <c r="A9" s="4" t="s">
        <v>33</v>
      </c>
      <c r="B9" s="5" t="n">
        <v>260497</v>
      </c>
      <c r="C9" s="5" t="n">
        <v>260497</v>
      </c>
    </row>
    <row r="10" spans="1:3">
      <c r="A10" s="4" t="s">
        <v>34</v>
      </c>
      <c r="B10" s="5" t="n">
        <v>7778927</v>
      </c>
      <c r="C10" s="5" t="n">
        <v>7756989</v>
      </c>
    </row>
    <row r="11" spans="1:3">
      <c r="A11" s="4" t="s">
        <v>35</v>
      </c>
      <c r="B11" s="5" t="n">
        <v>8055729</v>
      </c>
      <c r="C11" s="5" t="n">
        <v>8033791</v>
      </c>
    </row>
    <row r="12" spans="1:3">
      <c r="A12" s="4" t="s">
        <v>36</v>
      </c>
      <c r="B12" s="5" t="n">
        <v>9400475</v>
      </c>
      <c r="C12" s="5" t="n">
        <v>9019045</v>
      </c>
    </row>
    <row r="13" spans="1:3">
      <c r="A13" s="3" t="s">
        <v>37</v>
      </c>
    </row>
    <row r="14" spans="1:3">
      <c r="A14" s="4" t="s">
        <v>38</v>
      </c>
      <c r="B14" s="5" t="n">
        <v>609524</v>
      </c>
      <c r="C14" s="5" t="n">
        <v>341688</v>
      </c>
    </row>
    <row r="15" spans="1:3">
      <c r="A15" s="4" t="s">
        <v>39</v>
      </c>
      <c r="B15" s="5" t="n">
        <v>2073126</v>
      </c>
      <c r="C15" s="5" t="n">
        <v>2073126</v>
      </c>
    </row>
    <row r="16" spans="1:3">
      <c r="A16" s="4" t="s">
        <v>40</v>
      </c>
      <c r="B16" s="5" t="n">
        <v>96570</v>
      </c>
      <c r="C16" s="5" t="n">
        <v>96570</v>
      </c>
    </row>
    <row r="17" spans="1:3">
      <c r="A17" s="4" t="s">
        <v>41</v>
      </c>
      <c r="B17" s="5" t="n">
        <v>1030700</v>
      </c>
      <c r="C17" s="5" t="n">
        <v>88329</v>
      </c>
    </row>
    <row r="18" spans="1:3">
      <c r="A18" s="4" t="s">
        <v>42</v>
      </c>
      <c r="B18" s="5" t="n">
        <v>130259</v>
      </c>
      <c r="C18" s="5" t="n">
        <v>68929</v>
      </c>
    </row>
    <row r="19" spans="1:3">
      <c r="A19" s="4" t="s">
        <v>43</v>
      </c>
      <c r="B19" s="5" t="n">
        <v>101147</v>
      </c>
      <c r="C19" s="5" t="n">
        <v>58350</v>
      </c>
    </row>
    <row r="20" spans="1:3">
      <c r="A20" s="4" t="s">
        <v>44</v>
      </c>
      <c r="B20" s="5" t="n">
        <v>310000</v>
      </c>
      <c r="C20" s="5" t="n">
        <v>914000</v>
      </c>
    </row>
    <row r="21" spans="1:3">
      <c r="A21" s="4" t="s">
        <v>45</v>
      </c>
      <c r="B21" s="5" t="n">
        <v>36148</v>
      </c>
      <c r="C21" s="5" t="n">
        <v>36148</v>
      </c>
    </row>
    <row r="22" spans="1:3">
      <c r="A22" s="4" t="s">
        <v>46</v>
      </c>
      <c r="B22" s="5" t="n">
        <v>4387474</v>
      </c>
      <c r="C22" s="5" t="n">
        <v>3677140</v>
      </c>
    </row>
    <row r="23" spans="1:3">
      <c r="A23" s="4" t="s">
        <v>47</v>
      </c>
      <c r="B23" s="5" t="n">
        <v>4387474</v>
      </c>
      <c r="C23" s="5" t="n">
        <v>3677140</v>
      </c>
    </row>
    <row r="24" spans="1:3">
      <c r="A24" s="3" t="s">
        <v>48</v>
      </c>
    </row>
    <row r="25" spans="1:3">
      <c r="A25" s="4" t="s">
        <v>49</v>
      </c>
      <c r="B25" s="4" t="s">
        <v>50</v>
      </c>
      <c r="C25" s="4" t="s">
        <v>50</v>
      </c>
    </row>
    <row r="26" spans="1:3">
      <c r="A26" s="4" t="s">
        <v>51</v>
      </c>
      <c r="B26" s="5" t="n">
        <v>77284</v>
      </c>
      <c r="C26" s="5" t="n">
        <v>71707</v>
      </c>
    </row>
    <row r="27" spans="1:3">
      <c r="A27" s="4" t="s">
        <v>52</v>
      </c>
      <c r="B27" s="5" t="n">
        <v>-5000</v>
      </c>
      <c r="C27" s="5" t="n">
        <v>-75000</v>
      </c>
    </row>
    <row r="28" spans="1:3">
      <c r="A28" s="4" t="s">
        <v>53</v>
      </c>
      <c r="B28" s="5" t="n">
        <v>32900588</v>
      </c>
      <c r="C28" s="5" t="n">
        <v>31167713</v>
      </c>
    </row>
    <row r="29" spans="1:3">
      <c r="A29" s="4" t="s">
        <v>54</v>
      </c>
      <c r="B29" s="5" t="n">
        <v>-27959871</v>
      </c>
      <c r="C29" s="5" t="n">
        <v>-25822515</v>
      </c>
    </row>
    <row r="30" spans="1:3">
      <c r="A30" s="4" t="s">
        <v>55</v>
      </c>
      <c r="B30" s="5" t="n">
        <v>5013001</v>
      </c>
      <c r="C30" s="5" t="n">
        <v>5341905</v>
      </c>
    </row>
    <row r="31" spans="1:3">
      <c r="A31" s="4" t="s">
        <v>56</v>
      </c>
      <c r="B31" s="5" t="n">
        <v>5013001</v>
      </c>
      <c r="C31" s="5" t="n">
        <v>5341905</v>
      </c>
    </row>
    <row r="32" spans="1:3">
      <c r="A32" s="4" t="s">
        <v>57</v>
      </c>
      <c r="B32" s="7" t="n">
        <v>9400475</v>
      </c>
      <c r="C32" s="7" t="n">
        <v>9019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158</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3</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4"/>
    <col customWidth="1" max="6" min="6" width="14"/>
  </cols>
  <sheetData>
    <row r="1" spans="1:6">
      <c r="A1" s="1" t="s">
        <v>233</v>
      </c>
      <c r="B1" s="2" t="s">
        <v>234</v>
      </c>
      <c r="C1" s="2" t="s">
        <v>1</v>
      </c>
    </row>
    <row r="2" spans="1:6">
      <c r="B2" s="2" t="s">
        <v>235</v>
      </c>
      <c r="C2" s="2" t="s">
        <v>2</v>
      </c>
      <c r="D2" s="2" t="s">
        <v>25</v>
      </c>
      <c r="E2" s="2" t="s">
        <v>236</v>
      </c>
      <c r="F2" s="2" t="s">
        <v>237</v>
      </c>
    </row>
    <row r="3" spans="1:6">
      <c r="A3" s="4" t="s">
        <v>238</v>
      </c>
    </row>
    <row r="4" spans="1:6">
      <c r="A4" s="3" t="s">
        <v>239</v>
      </c>
    </row>
    <row r="5" spans="1:6">
      <c r="A5" s="4" t="s">
        <v>240</v>
      </c>
      <c r="D5" s="4" t="s">
        <v>241</v>
      </c>
    </row>
    <row r="6" spans="1:6">
      <c r="A6" s="4" t="s">
        <v>242</v>
      </c>
      <c r="C6" s="5" t="n">
        <v>10240094</v>
      </c>
    </row>
    <row r="7" spans="1:6">
      <c r="A7" s="4" t="s">
        <v>238</v>
      </c>
    </row>
    <row r="8" spans="1:6">
      <c r="A8" s="3" t="s">
        <v>239</v>
      </c>
    </row>
    <row r="9" spans="1:6">
      <c r="A9" s="4" t="s">
        <v>243</v>
      </c>
      <c r="C9" s="4" t="s">
        <v>244</v>
      </c>
      <c r="F9" s="4" t="s">
        <v>244</v>
      </c>
    </row>
    <row r="10" spans="1:6">
      <c r="A10" s="4" t="s">
        <v>240</v>
      </c>
      <c r="C10" s="4" t="s">
        <v>241</v>
      </c>
    </row>
    <row r="11" spans="1:6">
      <c r="A11" s="4" t="s">
        <v>245</v>
      </c>
    </row>
    <row r="12" spans="1:6">
      <c r="A12" s="3" t="s">
        <v>239</v>
      </c>
    </row>
    <row r="13" spans="1:6">
      <c r="A13" s="4" t="s">
        <v>243</v>
      </c>
      <c r="C13" s="4" t="s">
        <v>246</v>
      </c>
    </row>
    <row r="14" spans="1:6">
      <c r="A14" s="4" t="s">
        <v>247</v>
      </c>
      <c r="C14" s="4" t="s">
        <v>246</v>
      </c>
    </row>
    <row r="15" spans="1:6">
      <c r="A15" s="4" t="s">
        <v>248</v>
      </c>
    </row>
    <row r="16" spans="1:6">
      <c r="A16" s="3" t="s">
        <v>239</v>
      </c>
    </row>
    <row r="17" spans="1:6">
      <c r="A17" s="4" t="s">
        <v>249</v>
      </c>
      <c r="B17" s="7" t="n">
        <v>1250000</v>
      </c>
    </row>
    <row r="18" spans="1:6">
      <c r="A18" s="4" t="s">
        <v>250</v>
      </c>
      <c r="B18" s="5" t="n">
        <v>36488</v>
      </c>
    </row>
    <row r="19" spans="1:6">
      <c r="A19" s="4" t="s">
        <v>251</v>
      </c>
      <c r="B19" s="7" t="n">
        <v>122879</v>
      </c>
    </row>
    <row r="20" spans="1:6">
      <c r="A20" s="4" t="s">
        <v>252</v>
      </c>
    </row>
    <row r="21" spans="1:6">
      <c r="A21" s="3" t="s">
        <v>239</v>
      </c>
    </row>
    <row r="22" spans="1:6">
      <c r="A22" s="4" t="s">
        <v>243</v>
      </c>
      <c r="E22" s="4" t="s">
        <v>246</v>
      </c>
      <c r="F22" s="4" t="s">
        <v>246</v>
      </c>
    </row>
    <row r="23" spans="1:6">
      <c r="A23" s="4" t="s">
        <v>253</v>
      </c>
    </row>
    <row r="24" spans="1:6">
      <c r="A24" s="3" t="s">
        <v>239</v>
      </c>
    </row>
    <row r="25" spans="1:6">
      <c r="A25" s="4" t="s">
        <v>247</v>
      </c>
      <c r="E25"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255</v>
      </c>
      <c r="B1" s="2" t="s">
        <v>1</v>
      </c>
      <c r="C1" s="2" t="s">
        <v>256</v>
      </c>
      <c r="D1" s="2" t="s">
        <v>257</v>
      </c>
    </row>
    <row r="2" spans="1:4">
      <c r="B2" s="2" t="s">
        <v>2</v>
      </c>
      <c r="C2" s="2" t="s">
        <v>25</v>
      </c>
      <c r="D2" s="2" t="s">
        <v>2</v>
      </c>
    </row>
    <row r="3" spans="1:4">
      <c r="A3" s="3" t="s">
        <v>147</v>
      </c>
    </row>
    <row r="4" spans="1:4">
      <c r="A4" s="4" t="s">
        <v>258</v>
      </c>
      <c r="B4" s="7" t="n">
        <v>3267751</v>
      </c>
      <c r="D4" s="7" t="n">
        <v>3267751</v>
      </c>
    </row>
    <row r="5" spans="1:4">
      <c r="A5" s="4" t="s">
        <v>259</v>
      </c>
      <c r="B5" s="5" t="n">
        <v>27959871</v>
      </c>
      <c r="C5" s="7" t="n">
        <v>25822515</v>
      </c>
      <c r="D5" s="5" t="n">
        <v>27959871</v>
      </c>
    </row>
    <row r="6" spans="1:4">
      <c r="A6" s="4" t="s">
        <v>260</v>
      </c>
      <c r="D6" s="7" t="n">
        <v>19057087</v>
      </c>
    </row>
    <row r="7" spans="1:4">
      <c r="A7" s="4" t="s">
        <v>261</v>
      </c>
      <c r="B7" s="7" t="n">
        <v>672501</v>
      </c>
      <c r="C7" s="7" t="n">
        <v>68093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62</v>
      </c>
      <c r="B1" s="2" t="s">
        <v>71</v>
      </c>
      <c r="D1" s="2" t="s">
        <v>1</v>
      </c>
    </row>
    <row r="2" spans="1:5">
      <c r="B2" s="2" t="s">
        <v>2</v>
      </c>
      <c r="C2" s="2" t="s">
        <v>72</v>
      </c>
      <c r="D2" s="2" t="s">
        <v>2</v>
      </c>
      <c r="E2" s="2" t="s">
        <v>72</v>
      </c>
    </row>
    <row r="3" spans="1:5">
      <c r="A3" s="4" t="s">
        <v>82</v>
      </c>
      <c r="B3" s="7" t="n">
        <v>-374195</v>
      </c>
      <c r="C3" s="4" t="s">
        <v>50</v>
      </c>
      <c r="D3" s="7" t="n">
        <v>102805</v>
      </c>
      <c r="E3" s="4" t="s">
        <v>50</v>
      </c>
    </row>
    <row r="4" spans="1:5">
      <c r="A4" s="4" t="s">
        <v>263</v>
      </c>
    </row>
    <row r="5" spans="1:5">
      <c r="A5" s="4" t="s">
        <v>264</v>
      </c>
      <c r="D5" s="4" t="s">
        <v>254</v>
      </c>
    </row>
    <row r="6" spans="1:5">
      <c r="A6" s="4" t="s">
        <v>265</v>
      </c>
      <c r="B6" s="4" t="s">
        <v>254</v>
      </c>
      <c r="D6" s="4" t="s">
        <v>254</v>
      </c>
    </row>
    <row r="7" spans="1:5">
      <c r="A7" s="4" t="s">
        <v>266</v>
      </c>
    </row>
    <row r="8" spans="1:5">
      <c r="A8" s="4" t="s">
        <v>267</v>
      </c>
      <c r="D8" s="4" t="s">
        <v>268</v>
      </c>
    </row>
    <row r="9" spans="1:5">
      <c r="A9" s="4" t="s">
        <v>269</v>
      </c>
    </row>
    <row r="10" spans="1:5">
      <c r="A10" s="4" t="s">
        <v>267</v>
      </c>
      <c r="D10" s="4" t="s">
        <v>27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4"/>
  </cols>
  <sheetData>
    <row r="1" spans="1:2">
      <c r="A1" s="1" t="s">
        <v>271</v>
      </c>
      <c r="B1" s="2" t="s">
        <v>1</v>
      </c>
    </row>
    <row r="2" spans="1:2">
      <c r="B2" s="2" t="s">
        <v>272</v>
      </c>
    </row>
    <row r="3" spans="1:2">
      <c r="A3" s="4" t="s">
        <v>273</v>
      </c>
    </row>
    <row r="4" spans="1:2">
      <c r="A4" s="3" t="s">
        <v>274</v>
      </c>
    </row>
    <row r="5" spans="1:2">
      <c r="A5" s="4" t="s">
        <v>275</v>
      </c>
      <c r="B5" s="4" t="s">
        <v>276</v>
      </c>
    </row>
    <row r="6" spans="1:2">
      <c r="A6" s="4" t="s">
        <v>277</v>
      </c>
      <c r="B6" s="4" t="s">
        <v>268</v>
      </c>
    </row>
    <row r="7" spans="1:2">
      <c r="A7" s="4" t="s">
        <v>278</v>
      </c>
      <c r="B7" s="4" t="s">
        <v>279</v>
      </c>
    </row>
    <row r="8" spans="1:2">
      <c r="A8" s="4" t="s">
        <v>280</v>
      </c>
      <c r="B8" s="4" t="s">
        <v>281</v>
      </c>
    </row>
    <row r="9" spans="1:2">
      <c r="A9" s="4" t="s">
        <v>282</v>
      </c>
      <c r="B9" s="9" t="n">
        <v>0.2</v>
      </c>
    </row>
    <row r="10" spans="1:2">
      <c r="A10" s="4" t="s">
        <v>283</v>
      </c>
    </row>
    <row r="11" spans="1:2">
      <c r="A11" s="3" t="s">
        <v>274</v>
      </c>
    </row>
    <row r="12" spans="1:2">
      <c r="A12" s="4" t="s">
        <v>275</v>
      </c>
      <c r="B12" s="4" t="s">
        <v>284</v>
      </c>
    </row>
    <row r="13" spans="1:2">
      <c r="A13" s="4" t="s">
        <v>277</v>
      </c>
      <c r="B13" s="4" t="s">
        <v>268</v>
      </c>
    </row>
    <row r="14" spans="1:2">
      <c r="A14" s="4" t="s">
        <v>278</v>
      </c>
      <c r="B14" s="4" t="s">
        <v>279</v>
      </c>
    </row>
    <row r="15" spans="1:2">
      <c r="A15" s="4" t="s">
        <v>280</v>
      </c>
      <c r="B15" s="4" t="s">
        <v>285</v>
      </c>
    </row>
    <row r="16" spans="1:2">
      <c r="A16" s="4" t="s">
        <v>282</v>
      </c>
      <c r="B16" s="9" t="n">
        <v>0.16</v>
      </c>
    </row>
    <row r="17" spans="1:2">
      <c r="A17" s="4" t="s">
        <v>286</v>
      </c>
    </row>
    <row r="18" spans="1:2">
      <c r="A18" s="3" t="s">
        <v>274</v>
      </c>
    </row>
    <row r="19" spans="1:2">
      <c r="A19" s="4" t="s">
        <v>275</v>
      </c>
      <c r="B19" s="4" t="s">
        <v>276</v>
      </c>
    </row>
    <row r="20" spans="1:2">
      <c r="A20" s="4" t="s">
        <v>277</v>
      </c>
      <c r="B20" s="4" t="s">
        <v>268</v>
      </c>
    </row>
    <row r="21" spans="1:2">
      <c r="A21" s="4" t="s">
        <v>278</v>
      </c>
      <c r="B21" s="4" t="s">
        <v>279</v>
      </c>
    </row>
    <row r="22" spans="1:2">
      <c r="A22" s="4" t="s">
        <v>280</v>
      </c>
      <c r="B22" s="4" t="s">
        <v>287</v>
      </c>
    </row>
    <row r="23" spans="1:2">
      <c r="A23" s="4" t="s">
        <v>282</v>
      </c>
      <c r="B23" s="9" t="n">
        <v>0.11</v>
      </c>
    </row>
    <row r="24" spans="1:2">
      <c r="A24" s="4" t="s">
        <v>288</v>
      </c>
    </row>
    <row r="25" spans="1:2">
      <c r="A25" s="3" t="s">
        <v>274</v>
      </c>
    </row>
    <row r="26" spans="1:2">
      <c r="A26" s="4" t="s">
        <v>275</v>
      </c>
      <c r="B26" s="4" t="s">
        <v>276</v>
      </c>
    </row>
    <row r="27" spans="1:2">
      <c r="A27" s="4" t="s">
        <v>277</v>
      </c>
      <c r="B27" s="4" t="s">
        <v>268</v>
      </c>
    </row>
    <row r="28" spans="1:2">
      <c r="A28" s="4" t="s">
        <v>278</v>
      </c>
      <c r="B28" s="4" t="s">
        <v>279</v>
      </c>
    </row>
    <row r="29" spans="1:2">
      <c r="A29" s="4" t="s">
        <v>280</v>
      </c>
      <c r="B29" s="4" t="s">
        <v>287</v>
      </c>
    </row>
    <row r="30" spans="1:2">
      <c r="A30" s="4" t="s">
        <v>282</v>
      </c>
      <c r="B30" s="9" t="n">
        <v>0.11</v>
      </c>
    </row>
    <row r="31" spans="1:2">
      <c r="A31" s="4" t="s">
        <v>289</v>
      </c>
    </row>
    <row r="32" spans="1:2">
      <c r="A32" s="3" t="s">
        <v>274</v>
      </c>
    </row>
    <row r="33" spans="1:2">
      <c r="A33" s="4" t="s">
        <v>275</v>
      </c>
      <c r="B33" s="4" t="s">
        <v>290</v>
      </c>
    </row>
    <row r="34" spans="1:2">
      <c r="A34" s="4" t="s">
        <v>277</v>
      </c>
      <c r="B34" s="4" t="s">
        <v>268</v>
      </c>
    </row>
    <row r="35" spans="1:2">
      <c r="A35" s="4" t="s">
        <v>278</v>
      </c>
      <c r="B35" s="4" t="s">
        <v>279</v>
      </c>
    </row>
    <row r="36" spans="1:2">
      <c r="A36" s="4" t="s">
        <v>280</v>
      </c>
      <c r="B36" s="4" t="s">
        <v>291</v>
      </c>
    </row>
    <row r="37" spans="1:2">
      <c r="A37" s="4" t="s">
        <v>282</v>
      </c>
      <c r="B37" s="9" t="n">
        <v>0.14</v>
      </c>
    </row>
    <row r="38" spans="1:2">
      <c r="A38" s="4" t="s">
        <v>292</v>
      </c>
    </row>
    <row r="39" spans="1:2">
      <c r="A39" s="3" t="s">
        <v>274</v>
      </c>
    </row>
    <row r="40" spans="1:2">
      <c r="A40" s="4" t="s">
        <v>275</v>
      </c>
      <c r="B40" s="4" t="s">
        <v>293</v>
      </c>
    </row>
    <row r="41" spans="1:2">
      <c r="A41" s="4" t="s">
        <v>277</v>
      </c>
      <c r="B41" s="4" t="s">
        <v>268</v>
      </c>
    </row>
    <row r="42" spans="1:2">
      <c r="A42" s="4" t="s">
        <v>278</v>
      </c>
      <c r="B42" s="4" t="s">
        <v>279</v>
      </c>
    </row>
    <row r="43" spans="1:2">
      <c r="A43" s="4" t="s">
        <v>280</v>
      </c>
      <c r="B43" s="4" t="s">
        <v>294</v>
      </c>
    </row>
    <row r="44" spans="1:2">
      <c r="A44" s="4" t="s">
        <v>282</v>
      </c>
      <c r="B44" s="9" t="n">
        <v>0.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5</v>
      </c>
      <c r="B1" s="2" t="s">
        <v>1</v>
      </c>
      <c r="C1" s="2" t="s">
        <v>296</v>
      </c>
    </row>
    <row r="2" spans="1:3">
      <c r="B2" s="2" t="s">
        <v>2</v>
      </c>
      <c r="C2" s="2" t="s">
        <v>25</v>
      </c>
    </row>
    <row r="3" spans="1:3">
      <c r="A3" s="4" t="s">
        <v>297</v>
      </c>
      <c r="B3" s="4" t="s">
        <v>50</v>
      </c>
      <c r="C3" s="4" t="s">
        <v>50</v>
      </c>
    </row>
    <row r="4" spans="1:3">
      <c r="A4" s="4" t="s">
        <v>298</v>
      </c>
      <c r="B4" s="4" t="s">
        <v>299</v>
      </c>
      <c r="C4" s="4" t="s">
        <v>300</v>
      </c>
    </row>
    <row r="5" spans="1:3">
      <c r="A5" s="4" t="s">
        <v>275</v>
      </c>
      <c r="B5" s="4" t="s">
        <v>301</v>
      </c>
      <c r="C5" s="4" t="s">
        <v>276</v>
      </c>
    </row>
    <row r="6" spans="1:3">
      <c r="A6" s="4" t="s">
        <v>266</v>
      </c>
    </row>
    <row r="7" spans="1:3">
      <c r="A7" s="4" t="s">
        <v>280</v>
      </c>
      <c r="B7" s="4" t="s">
        <v>302</v>
      </c>
      <c r="C7" s="4" t="s">
        <v>303</v>
      </c>
    </row>
    <row r="8" spans="1:3">
      <c r="A8" s="4" t="s">
        <v>269</v>
      </c>
    </row>
    <row r="9" spans="1:3">
      <c r="A9" s="4" t="s">
        <v>280</v>
      </c>
      <c r="B9" s="4" t="s">
        <v>304</v>
      </c>
      <c r="C9"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4" t="s">
        <v>307</v>
      </c>
      <c r="B2" s="7" t="n">
        <v>310000</v>
      </c>
      <c r="C2" s="7" t="n">
        <v>914000</v>
      </c>
    </row>
    <row r="3" spans="1:3">
      <c r="A3" s="4" t="s">
        <v>308</v>
      </c>
    </row>
    <row r="4" spans="1:3">
      <c r="A4" s="4" t="s">
        <v>307</v>
      </c>
      <c r="B4" s="4" t="s">
        <v>50</v>
      </c>
      <c r="C4" s="4" t="s">
        <v>50</v>
      </c>
    </row>
    <row r="5" spans="1:3">
      <c r="A5" s="4" t="s">
        <v>309</v>
      </c>
    </row>
    <row r="6" spans="1:3">
      <c r="A6" s="4" t="s">
        <v>307</v>
      </c>
      <c r="B6" s="4" t="s">
        <v>50</v>
      </c>
      <c r="C6" s="4" t="s">
        <v>50</v>
      </c>
    </row>
    <row r="7" spans="1:3">
      <c r="A7" s="4" t="s">
        <v>310</v>
      </c>
    </row>
    <row r="8" spans="1:3">
      <c r="A8" s="4" t="s">
        <v>307</v>
      </c>
      <c r="B8" s="5" t="n">
        <v>310000</v>
      </c>
      <c r="C8" s="5" t="n">
        <v>914000</v>
      </c>
    </row>
    <row r="9" spans="1:3">
      <c r="A9" s="4" t="s">
        <v>311</v>
      </c>
    </row>
    <row r="10" spans="1:3">
      <c r="A10" s="4" t="s">
        <v>312</v>
      </c>
      <c r="B10" s="4" t="s">
        <v>50</v>
      </c>
      <c r="C10" s="4" t="s">
        <v>50</v>
      </c>
    </row>
    <row r="11" spans="1:3">
      <c r="A11" s="4" t="s">
        <v>313</v>
      </c>
    </row>
    <row r="12" spans="1:3">
      <c r="A12" s="4" t="s">
        <v>312</v>
      </c>
      <c r="B12" s="4" t="s">
        <v>50</v>
      </c>
      <c r="C12" s="4" t="s">
        <v>50</v>
      </c>
    </row>
    <row r="13" spans="1:3">
      <c r="A13" s="4" t="s">
        <v>314</v>
      </c>
    </row>
    <row r="14" spans="1:3">
      <c r="A14" s="4" t="s">
        <v>312</v>
      </c>
      <c r="B14" s="4" t="s">
        <v>50</v>
      </c>
      <c r="C14" s="5" t="n">
        <v>794000</v>
      </c>
    </row>
    <row r="15" spans="1:3">
      <c r="A15" s="4" t="s">
        <v>315</v>
      </c>
    </row>
    <row r="16" spans="1:3">
      <c r="A16" s="4" t="s">
        <v>312</v>
      </c>
      <c r="B16" s="4" t="s">
        <v>50</v>
      </c>
      <c r="C16" s="4" t="s">
        <v>50</v>
      </c>
    </row>
    <row r="17" spans="1:3">
      <c r="A17" s="4" t="s">
        <v>316</v>
      </c>
    </row>
    <row r="18" spans="1:3">
      <c r="A18" s="4" t="s">
        <v>312</v>
      </c>
      <c r="B18" s="4" t="s">
        <v>50</v>
      </c>
      <c r="C18" s="4" t="s">
        <v>50</v>
      </c>
    </row>
    <row r="19" spans="1:3">
      <c r="A19" s="4" t="s">
        <v>317</v>
      </c>
    </row>
    <row r="20" spans="1:3">
      <c r="A20" s="4" t="s">
        <v>312</v>
      </c>
      <c r="B20" s="7" t="n">
        <v>310000</v>
      </c>
      <c r="C20" s="7" t="n">
        <v>12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318</v>
      </c>
      <c r="B1" s="2" t="s">
        <v>2</v>
      </c>
      <c r="C1" s="2" t="s">
        <v>25</v>
      </c>
      <c r="D1" s="2" t="s">
        <v>236</v>
      </c>
      <c r="E1" s="2" t="s">
        <v>237</v>
      </c>
    </row>
    <row r="2" spans="1:5">
      <c r="A2" s="4" t="s">
        <v>238</v>
      </c>
    </row>
    <row r="3" spans="1:5">
      <c r="A3" s="3" t="s">
        <v>239</v>
      </c>
    </row>
    <row r="4" spans="1:5">
      <c r="A4" s="4" t="s">
        <v>240</v>
      </c>
      <c r="C4" s="4" t="s">
        <v>241</v>
      </c>
    </row>
    <row r="5" spans="1:5">
      <c r="A5" s="4" t="s">
        <v>238</v>
      </c>
    </row>
    <row r="6" spans="1:5">
      <c r="A6" s="3" t="s">
        <v>239</v>
      </c>
    </row>
    <row r="7" spans="1:5">
      <c r="A7" s="4" t="s">
        <v>319</v>
      </c>
      <c r="B7" s="4" t="s">
        <v>244</v>
      </c>
      <c r="E7" s="4" t="s">
        <v>244</v>
      </c>
    </row>
    <row r="8" spans="1:5">
      <c r="A8" s="4" t="s">
        <v>240</v>
      </c>
      <c r="B8" s="4" t="s">
        <v>241</v>
      </c>
    </row>
    <row r="9" spans="1:5">
      <c r="A9" s="4" t="s">
        <v>252</v>
      </c>
    </row>
    <row r="10" spans="1:5">
      <c r="A10" s="3" t="s">
        <v>239</v>
      </c>
    </row>
    <row r="11" spans="1:5">
      <c r="A11" s="4" t="s">
        <v>319</v>
      </c>
      <c r="D11" s="4" t="s">
        <v>246</v>
      </c>
      <c r="E11" s="4" t="s">
        <v>24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0</v>
      </c>
      <c r="B1" s="2" t="s">
        <v>2</v>
      </c>
      <c r="C1" s="2" t="s">
        <v>25</v>
      </c>
      <c r="D1" s="2" t="s">
        <v>72</v>
      </c>
      <c r="E1" s="2" t="s">
        <v>321</v>
      </c>
    </row>
    <row r="2" spans="1:5">
      <c r="A2" s="3" t="s">
        <v>322</v>
      </c>
    </row>
    <row r="3" spans="1:5">
      <c r="A3" s="4" t="s">
        <v>27</v>
      </c>
      <c r="B3" s="7" t="n">
        <v>354370</v>
      </c>
      <c r="C3" s="7" t="n">
        <v>49680</v>
      </c>
      <c r="D3" s="7" t="n">
        <v>105842</v>
      </c>
      <c r="E3" s="7" t="n">
        <v>62054</v>
      </c>
    </row>
    <row r="4" spans="1:5">
      <c r="A4" s="4" t="s">
        <v>323</v>
      </c>
      <c r="B4" s="5" t="n">
        <v>1119723</v>
      </c>
      <c r="C4" s="5" t="n">
        <v>730493</v>
      </c>
    </row>
    <row r="5" spans="1:5">
      <c r="A5" s="4" t="s">
        <v>324</v>
      </c>
      <c r="B5" s="5" t="n">
        <v>765353</v>
      </c>
      <c r="C5" s="5" t="n">
        <v>680813</v>
      </c>
    </row>
    <row r="6" spans="1:5">
      <c r="A6" s="4" t="s">
        <v>36</v>
      </c>
      <c r="B6" s="5" t="n">
        <v>9400475</v>
      </c>
      <c r="C6" s="5" t="n">
        <v>9019045</v>
      </c>
    </row>
    <row r="7" spans="1:5">
      <c r="A7" s="4" t="s">
        <v>38</v>
      </c>
      <c r="B7" s="5" t="n">
        <v>609524</v>
      </c>
      <c r="C7" s="5" t="n">
        <v>341688</v>
      </c>
    </row>
    <row r="8" spans="1:5">
      <c r="A8" s="4" t="s">
        <v>325</v>
      </c>
      <c r="B8" s="5" t="n">
        <v>130259</v>
      </c>
      <c r="C8" s="5" t="n">
        <v>68929</v>
      </c>
    </row>
    <row r="9" spans="1:5">
      <c r="A9" s="4" t="s">
        <v>46</v>
      </c>
      <c r="B9" s="5" t="n">
        <v>4387474</v>
      </c>
      <c r="C9" s="5" t="n">
        <v>3677140</v>
      </c>
    </row>
    <row r="10" spans="1:5">
      <c r="A10" s="4" t="s">
        <v>54</v>
      </c>
      <c r="B10" s="5" t="n">
        <v>-27959871</v>
      </c>
      <c r="C10" s="5" t="n">
        <v>-25822515</v>
      </c>
    </row>
    <row r="11" spans="1:5">
      <c r="A11" s="4" t="s">
        <v>56</v>
      </c>
      <c r="B11" s="5" t="n">
        <v>5013001</v>
      </c>
      <c r="C11" s="5" t="n">
        <v>5341905</v>
      </c>
    </row>
    <row r="12" spans="1:5">
      <c r="A12" s="4" t="s">
        <v>326</v>
      </c>
      <c r="B12" s="5" t="n">
        <v>9400475</v>
      </c>
      <c r="C12" s="5" t="n">
        <v>9019045</v>
      </c>
    </row>
    <row r="13" spans="1:5">
      <c r="A13" s="4" t="s">
        <v>327</v>
      </c>
    </row>
    <row r="14" spans="1:5">
      <c r="A14" s="3" t="s">
        <v>322</v>
      </c>
    </row>
    <row r="15" spans="1:5">
      <c r="A15" s="4" t="s">
        <v>27</v>
      </c>
      <c r="B15" s="5" t="n">
        <v>25</v>
      </c>
      <c r="C15" s="5" t="n">
        <v>199</v>
      </c>
    </row>
    <row r="16" spans="1:5">
      <c r="A16" s="4" t="s">
        <v>323</v>
      </c>
      <c r="B16" s="5" t="n">
        <v>25</v>
      </c>
      <c r="C16" s="5" t="n">
        <v>199</v>
      </c>
    </row>
    <row r="17" spans="1:5">
      <c r="A17" s="4" t="s">
        <v>324</v>
      </c>
      <c r="B17" s="5" t="n">
        <v>17500</v>
      </c>
      <c r="C17" s="4" t="s">
        <v>50</v>
      </c>
    </row>
    <row r="18" spans="1:5">
      <c r="A18" s="4" t="s">
        <v>328</v>
      </c>
      <c r="B18" s="5" t="n">
        <v>17500</v>
      </c>
      <c r="C18" s="4" t="s">
        <v>50</v>
      </c>
    </row>
    <row r="19" spans="1:5">
      <c r="A19" s="4" t="s">
        <v>36</v>
      </c>
      <c r="B19" s="5" t="n">
        <v>17525</v>
      </c>
      <c r="C19" s="5" t="n">
        <v>199</v>
      </c>
    </row>
    <row r="20" spans="1:5">
      <c r="A20" s="4" t="s">
        <v>38</v>
      </c>
      <c r="B20" s="5" t="n">
        <v>496160</v>
      </c>
      <c r="C20" s="5" t="n">
        <v>406475</v>
      </c>
    </row>
    <row r="21" spans="1:5">
      <c r="A21" s="4" t="s">
        <v>325</v>
      </c>
      <c r="B21" s="5" t="n">
        <v>43320</v>
      </c>
      <c r="C21" s="5" t="n">
        <v>31309</v>
      </c>
    </row>
    <row r="22" spans="1:5">
      <c r="A22" s="4" t="s">
        <v>329</v>
      </c>
      <c r="B22" s="5" t="n">
        <v>766593</v>
      </c>
      <c r="C22" s="5" t="n">
        <v>657585</v>
      </c>
    </row>
    <row r="23" spans="1:5">
      <c r="A23" s="4" t="s">
        <v>46</v>
      </c>
      <c r="B23" s="5" t="n">
        <v>1306073</v>
      </c>
      <c r="C23" s="5" t="n">
        <v>1095369</v>
      </c>
    </row>
    <row r="24" spans="1:5">
      <c r="A24" s="4" t="s">
        <v>54</v>
      </c>
      <c r="B24" s="5" t="n">
        <v>-1288548</v>
      </c>
      <c r="C24" s="5" t="n">
        <v>-1095170</v>
      </c>
    </row>
    <row r="25" spans="1:5">
      <c r="A25" s="4" t="s">
        <v>56</v>
      </c>
      <c r="B25" s="5" t="n">
        <v>-1288548</v>
      </c>
      <c r="C25" s="5" t="n">
        <v>-1095170</v>
      </c>
    </row>
    <row r="26" spans="1:5">
      <c r="A26" s="4" t="s">
        <v>326</v>
      </c>
      <c r="B26" s="7" t="n">
        <v>17525</v>
      </c>
      <c r="C26" s="7" t="n">
        <v>19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v>
      </c>
      <c r="B1" s="2" t="s">
        <v>2</v>
      </c>
      <c r="C1" s="2" t="s">
        <v>25</v>
      </c>
    </row>
    <row r="2" spans="1:3">
      <c r="A2" s="3" t="s">
        <v>59</v>
      </c>
    </row>
    <row r="3" spans="1:3">
      <c r="A3" s="4" t="s">
        <v>60</v>
      </c>
      <c r="B3" s="7" t="n">
        <v>171509</v>
      </c>
      <c r="C3" s="7" t="n">
        <v>133771</v>
      </c>
    </row>
    <row r="4" spans="1:3">
      <c r="A4" s="4" t="s">
        <v>61</v>
      </c>
      <c r="B4" s="7" t="n">
        <v>82213</v>
      </c>
      <c r="C4" s="7" t="n">
        <v>73334</v>
      </c>
    </row>
    <row r="5" spans="1:3">
      <c r="A5" s="4" t="s">
        <v>62</v>
      </c>
      <c r="B5" s="8" t="n">
        <v>0.001</v>
      </c>
      <c r="C5" s="8" t="n">
        <v>0.001</v>
      </c>
    </row>
    <row r="6" spans="1:3">
      <c r="A6" s="4" t="s">
        <v>63</v>
      </c>
      <c r="B6" s="5" t="n">
        <v>10000000</v>
      </c>
      <c r="C6" s="5" t="n">
        <v>10000000</v>
      </c>
    </row>
    <row r="7" spans="1:3">
      <c r="A7" s="4" t="s">
        <v>64</v>
      </c>
      <c r="B7" s="5" t="n">
        <v>0</v>
      </c>
      <c r="C7" s="5" t="n">
        <v>0</v>
      </c>
    </row>
    <row r="8" spans="1:3">
      <c r="A8" s="4" t="s">
        <v>65</v>
      </c>
      <c r="B8" s="5" t="n">
        <v>0</v>
      </c>
      <c r="C8" s="5" t="n">
        <v>0</v>
      </c>
    </row>
    <row r="9" spans="1:3">
      <c r="A9" s="4" t="s">
        <v>66</v>
      </c>
      <c r="B9" s="8" t="n">
        <v>0.001</v>
      </c>
      <c r="C9" s="8" t="n">
        <v>0.001</v>
      </c>
    </row>
    <row r="10" spans="1:3">
      <c r="A10" s="4" t="s">
        <v>67</v>
      </c>
      <c r="B10" s="5" t="n">
        <v>500000000</v>
      </c>
      <c r="C10" s="5" t="n">
        <v>500000000</v>
      </c>
    </row>
    <row r="11" spans="1:3">
      <c r="A11" s="4" t="s">
        <v>68</v>
      </c>
      <c r="B11" s="5" t="n">
        <v>77284049</v>
      </c>
      <c r="C11" s="5" t="n">
        <v>71707493</v>
      </c>
    </row>
    <row r="12" spans="1:3">
      <c r="A12" s="4" t="s">
        <v>69</v>
      </c>
      <c r="B12" s="5" t="n">
        <v>77284049</v>
      </c>
      <c r="C12" s="5" t="n">
        <v>717074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71</v>
      </c>
      <c r="D1" s="2" t="s">
        <v>1</v>
      </c>
    </row>
    <row r="2" spans="1:5">
      <c r="B2" s="2" t="s">
        <v>2</v>
      </c>
      <c r="C2" s="2" t="s">
        <v>72</v>
      </c>
      <c r="D2" s="2" t="s">
        <v>2</v>
      </c>
      <c r="E2" s="2" t="s">
        <v>72</v>
      </c>
    </row>
    <row r="3" spans="1:5">
      <c r="A3" s="3" t="s">
        <v>322</v>
      </c>
    </row>
    <row r="4" spans="1:5">
      <c r="A4" s="4" t="s">
        <v>74</v>
      </c>
      <c r="B4" s="4" t="s">
        <v>50</v>
      </c>
      <c r="C4" s="4" t="s">
        <v>50</v>
      </c>
      <c r="D4" s="4" t="s">
        <v>50</v>
      </c>
      <c r="E4" s="4" t="s">
        <v>50</v>
      </c>
    </row>
    <row r="5" spans="1:5">
      <c r="A5" s="4" t="s">
        <v>76</v>
      </c>
      <c r="B5" s="5" t="n">
        <v>-1061849</v>
      </c>
      <c r="C5" s="5" t="n">
        <v>-1461881</v>
      </c>
      <c r="D5" s="5" t="n">
        <v>-1876030</v>
      </c>
      <c r="E5" s="5" t="n">
        <v>-2743504</v>
      </c>
    </row>
    <row r="6" spans="1:5">
      <c r="A6" s="4" t="s">
        <v>77</v>
      </c>
      <c r="B6" s="5" t="n">
        <v>-1061849</v>
      </c>
      <c r="C6" s="5" t="n">
        <v>-1461881</v>
      </c>
      <c r="D6" s="5" t="n">
        <v>-1876030</v>
      </c>
      <c r="E6" s="5" t="n">
        <v>-2743504</v>
      </c>
    </row>
    <row r="7" spans="1:5">
      <c r="A7" s="4" t="s">
        <v>331</v>
      </c>
      <c r="B7" s="5" t="n">
        <v>-561584</v>
      </c>
      <c r="C7" s="5" t="n">
        <v>-98788</v>
      </c>
      <c r="D7" s="5" t="n">
        <v>-258926</v>
      </c>
      <c r="E7" s="5" t="n">
        <v>-661543</v>
      </c>
    </row>
    <row r="8" spans="1:5">
      <c r="A8" s="4" t="s">
        <v>332</v>
      </c>
      <c r="B8" s="5" t="n">
        <v>-1061849</v>
      </c>
      <c r="C8" s="5" t="n">
        <v>-1461881</v>
      </c>
      <c r="D8" s="5" t="n">
        <v>-1876030</v>
      </c>
      <c r="E8" s="5" t="n">
        <v>-2743504</v>
      </c>
    </row>
    <row r="9" spans="1:5">
      <c r="A9" s="4" t="s">
        <v>327</v>
      </c>
    </row>
    <row r="10" spans="1:5">
      <c r="A10" s="3" t="s">
        <v>322</v>
      </c>
    </row>
    <row r="11" spans="1:5">
      <c r="A11" s="4" t="s">
        <v>74</v>
      </c>
      <c r="B11" s="4" t="s">
        <v>50</v>
      </c>
      <c r="C11" s="4" t="s">
        <v>50</v>
      </c>
      <c r="D11" s="4" t="s">
        <v>50</v>
      </c>
      <c r="E11" s="4" t="s">
        <v>50</v>
      </c>
    </row>
    <row r="12" spans="1:5">
      <c r="A12" s="4" t="s">
        <v>333</v>
      </c>
      <c r="B12" s="5" t="n">
        <v>17500</v>
      </c>
      <c r="C12" s="5" t="n">
        <v>17500</v>
      </c>
      <c r="D12" s="5" t="n">
        <v>35000</v>
      </c>
      <c r="E12" s="5" t="n">
        <v>35000</v>
      </c>
    </row>
    <row r="13" spans="1:5">
      <c r="A13" s="4" t="s">
        <v>76</v>
      </c>
      <c r="B13" s="5" t="n">
        <v>71372</v>
      </c>
      <c r="C13" s="5" t="n">
        <v>62554</v>
      </c>
      <c r="D13" s="5" t="n">
        <v>146367</v>
      </c>
      <c r="E13" s="5" t="n">
        <v>121263</v>
      </c>
    </row>
    <row r="14" spans="1:5">
      <c r="A14" s="4" t="s">
        <v>77</v>
      </c>
      <c r="B14" s="5" t="n">
        <v>-88872</v>
      </c>
      <c r="C14" s="5" t="n">
        <v>-80054</v>
      </c>
      <c r="D14" s="5" t="n">
        <v>-181367</v>
      </c>
      <c r="E14" s="5" t="n">
        <v>-156263</v>
      </c>
    </row>
    <row r="15" spans="1:5">
      <c r="A15" s="4" t="s">
        <v>334</v>
      </c>
      <c r="B15" s="5" t="n">
        <v>6305</v>
      </c>
      <c r="C15" s="5" t="n">
        <v>4640</v>
      </c>
      <c r="D15" s="5" t="n">
        <v>12011</v>
      </c>
      <c r="E15" s="5" t="n">
        <v>8603</v>
      </c>
    </row>
    <row r="16" spans="1:5">
      <c r="A16" s="4" t="s">
        <v>331</v>
      </c>
      <c r="B16" s="5" t="n">
        <v>-6305</v>
      </c>
      <c r="C16" s="5" t="n">
        <v>-4640</v>
      </c>
      <c r="D16" s="5" t="n">
        <v>-12011</v>
      </c>
      <c r="E16" s="5" t="n">
        <v>-8603</v>
      </c>
    </row>
    <row r="17" spans="1:5">
      <c r="A17" s="4" t="s">
        <v>332</v>
      </c>
      <c r="B17" s="7" t="n">
        <v>-95177</v>
      </c>
      <c r="C17" s="7" t="n">
        <v>-84694</v>
      </c>
      <c r="D17" s="7" t="n">
        <v>-193378</v>
      </c>
      <c r="E17" s="7" t="n">
        <v>-16486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80"/>
    <col customWidth="1" max="6" min="6" width="80"/>
    <col customWidth="1" max="7" min="7" width="15"/>
    <col customWidth="1" max="8" min="8" width="14"/>
    <col customWidth="1" max="9" min="9" width="80"/>
    <col customWidth="1" max="10" min="10" width="16"/>
    <col customWidth="1" max="11" min="11" width="14"/>
  </cols>
  <sheetData>
    <row r="1" spans="1:11">
      <c r="A1" s="1" t="s">
        <v>335</v>
      </c>
      <c r="B1" s="2" t="s">
        <v>336</v>
      </c>
      <c r="C1" s="2" t="s">
        <v>337</v>
      </c>
      <c r="D1" s="2" t="s">
        <v>338</v>
      </c>
      <c r="E1" s="2" t="s">
        <v>339</v>
      </c>
      <c r="F1" s="2" t="s">
        <v>340</v>
      </c>
      <c r="G1" s="2" t="s">
        <v>236</v>
      </c>
      <c r="H1" s="2" t="s">
        <v>341</v>
      </c>
      <c r="I1" s="2" t="s">
        <v>342</v>
      </c>
      <c r="J1" s="2" t="s">
        <v>2</v>
      </c>
      <c r="K1" s="2" t="s">
        <v>25</v>
      </c>
    </row>
    <row r="2" spans="1:11">
      <c r="A2" s="3" t="s">
        <v>343</v>
      </c>
    </row>
    <row r="3" spans="1:11">
      <c r="A3" s="4" t="s">
        <v>344</v>
      </c>
      <c r="F3" s="7" t="n">
        <v>20000</v>
      </c>
    </row>
    <row r="4" spans="1:11">
      <c r="A4" s="4" t="s">
        <v>345</v>
      </c>
      <c r="J4" s="7" t="n">
        <v>310000</v>
      </c>
      <c r="K4" s="7" t="n">
        <v>914000</v>
      </c>
    </row>
    <row r="5" spans="1:11">
      <c r="A5" s="4" t="s">
        <v>346</v>
      </c>
      <c r="J5" s="5" t="n">
        <v>82213</v>
      </c>
      <c r="K5" s="5" t="n">
        <v>73334</v>
      </c>
    </row>
    <row r="6" spans="1:11">
      <c r="A6" s="4" t="s">
        <v>347</v>
      </c>
    </row>
    <row r="7" spans="1:11">
      <c r="A7" s="3" t="s">
        <v>343</v>
      </c>
    </row>
    <row r="8" spans="1:11">
      <c r="A8" s="4" t="s">
        <v>348</v>
      </c>
      <c r="F8" s="7" t="n">
        <v>153500</v>
      </c>
    </row>
    <row r="9" spans="1:11">
      <c r="A9" s="4" t="s">
        <v>349</v>
      </c>
      <c r="F9" s="4" t="s">
        <v>350</v>
      </c>
    </row>
    <row r="10" spans="1:11">
      <c r="A10" s="4" t="s">
        <v>351</v>
      </c>
      <c r="F10" s="4" t="s">
        <v>352</v>
      </c>
    </row>
    <row r="11" spans="1:11">
      <c r="A11" s="4" t="s">
        <v>346</v>
      </c>
      <c r="F11" s="7" t="n">
        <v>3500</v>
      </c>
    </row>
    <row r="12" spans="1:11">
      <c r="A12" s="4" t="s">
        <v>353</v>
      </c>
      <c r="F12" s="4" t="s">
        <v>354</v>
      </c>
    </row>
    <row r="13" spans="1:11">
      <c r="A13" s="4" t="s">
        <v>355</v>
      </c>
      <c r="F13" s="4" t="s">
        <v>356</v>
      </c>
    </row>
    <row r="14" spans="1:11">
      <c r="A14" s="4" t="s">
        <v>357</v>
      </c>
    </row>
    <row r="15" spans="1:11">
      <c r="A15" s="3" t="s">
        <v>343</v>
      </c>
    </row>
    <row r="16" spans="1:11">
      <c r="A16" s="4" t="s">
        <v>348</v>
      </c>
      <c r="J16" s="7" t="n">
        <v>71000</v>
      </c>
    </row>
    <row r="17" spans="1:11">
      <c r="A17" s="4" t="s">
        <v>349</v>
      </c>
      <c r="J17" s="4" t="s">
        <v>358</v>
      </c>
    </row>
    <row r="18" spans="1:11">
      <c r="A18" s="4" t="s">
        <v>359</v>
      </c>
      <c r="J18" s="7" t="n">
        <v>14356</v>
      </c>
      <c r="K18" s="5" t="n">
        <v>12596</v>
      </c>
    </row>
    <row r="19" spans="1:11">
      <c r="A19" s="4" t="s">
        <v>351</v>
      </c>
      <c r="J19" s="4" t="s">
        <v>360</v>
      </c>
    </row>
    <row r="20" spans="1:11">
      <c r="A20" s="4" t="s">
        <v>361</v>
      </c>
    </row>
    <row r="21" spans="1:11">
      <c r="A21" s="3" t="s">
        <v>343</v>
      </c>
    </row>
    <row r="22" spans="1:11">
      <c r="A22" s="4" t="s">
        <v>348</v>
      </c>
      <c r="G22" s="7" t="n">
        <v>2002126</v>
      </c>
    </row>
    <row r="23" spans="1:11">
      <c r="A23" s="4" t="s">
        <v>349</v>
      </c>
      <c r="G23" s="4" t="s">
        <v>362</v>
      </c>
    </row>
    <row r="24" spans="1:11">
      <c r="A24" s="4" t="s">
        <v>359</v>
      </c>
      <c r="J24" s="7" t="n">
        <v>115903</v>
      </c>
      <c r="K24" s="5" t="n">
        <v>56333</v>
      </c>
    </row>
    <row r="25" spans="1:11">
      <c r="A25" s="4" t="s">
        <v>240</v>
      </c>
      <c r="G25" s="4" t="s">
        <v>241</v>
      </c>
    </row>
    <row r="26" spans="1:11">
      <c r="A26" s="4" t="s">
        <v>351</v>
      </c>
      <c r="J26" s="4" t="s">
        <v>363</v>
      </c>
    </row>
    <row r="27" spans="1:11">
      <c r="A27" s="4" t="s">
        <v>238</v>
      </c>
    </row>
    <row r="28" spans="1:11">
      <c r="A28" s="3" t="s">
        <v>343</v>
      </c>
    </row>
    <row r="29" spans="1:11">
      <c r="A29" s="4" t="s">
        <v>240</v>
      </c>
      <c r="J29" s="4" t="s">
        <v>241</v>
      </c>
    </row>
    <row r="30" spans="1:11">
      <c r="A30" s="4" t="s">
        <v>364</v>
      </c>
    </row>
    <row r="31" spans="1:11">
      <c r="A31" s="3" t="s">
        <v>343</v>
      </c>
    </row>
    <row r="32" spans="1:11">
      <c r="A32" s="4" t="s">
        <v>348</v>
      </c>
      <c r="G32" s="7" t="n">
        <v>96570</v>
      </c>
    </row>
    <row r="33" spans="1:11">
      <c r="A33" s="4" t="s">
        <v>349</v>
      </c>
      <c r="G33" s="4" t="s">
        <v>362</v>
      </c>
    </row>
    <row r="34" spans="1:11">
      <c r="A34" s="4" t="s">
        <v>359</v>
      </c>
      <c r="J34" s="7" t="n">
        <v>5667</v>
      </c>
      <c r="K34" s="7" t="n">
        <v>2794</v>
      </c>
    </row>
    <row r="35" spans="1:11">
      <c r="A35" s="4" t="s">
        <v>240</v>
      </c>
      <c r="G35" s="4" t="s">
        <v>241</v>
      </c>
    </row>
    <row r="36" spans="1:11">
      <c r="A36" s="4" t="s">
        <v>351</v>
      </c>
      <c r="G36" s="4" t="s">
        <v>363</v>
      </c>
    </row>
    <row r="37" spans="1:11">
      <c r="A37" s="4" t="s">
        <v>365</v>
      </c>
    </row>
    <row r="38" spans="1:11">
      <c r="A38" s="3" t="s">
        <v>343</v>
      </c>
    </row>
    <row r="39" spans="1:11">
      <c r="A39" s="4" t="s">
        <v>348</v>
      </c>
      <c r="I39" s="7" t="n">
        <v>555556</v>
      </c>
    </row>
    <row r="40" spans="1:11">
      <c r="A40" s="4" t="s">
        <v>349</v>
      </c>
      <c r="J40" s="4" t="s">
        <v>366</v>
      </c>
    </row>
    <row r="41" spans="1:11">
      <c r="A41" s="4" t="s">
        <v>367</v>
      </c>
      <c r="I41" s="4" t="s">
        <v>368</v>
      </c>
    </row>
    <row r="42" spans="1:11">
      <c r="A42" s="4" t="s">
        <v>369</v>
      </c>
      <c r="I42" s="7" t="n">
        <v>416666</v>
      </c>
    </row>
    <row r="43" spans="1:11">
      <c r="A43" s="4" t="s">
        <v>370</v>
      </c>
      <c r="H43" s="4" t="s">
        <v>268</v>
      </c>
      <c r="I43" s="4" t="s">
        <v>268</v>
      </c>
    </row>
    <row r="44" spans="1:11">
      <c r="A44" s="4" t="s">
        <v>371</v>
      </c>
      <c r="H44" s="5" t="n">
        <v>1388886</v>
      </c>
      <c r="I44" s="5" t="n">
        <v>1388886</v>
      </c>
      <c r="J44" s="5" t="n">
        <v>11043</v>
      </c>
    </row>
    <row r="45" spans="1:11">
      <c r="A45" s="4" t="s">
        <v>372</v>
      </c>
      <c r="H45" s="9" t="n">
        <v>0.3</v>
      </c>
      <c r="I45" s="9" t="n">
        <v>0.3</v>
      </c>
    </row>
    <row r="46" spans="1:11">
      <c r="A46" s="4" t="s">
        <v>373</v>
      </c>
      <c r="B46" s="7" t="n">
        <v>393892</v>
      </c>
    </row>
    <row r="47" spans="1:11">
      <c r="A47" s="4" t="s">
        <v>374</v>
      </c>
      <c r="B47" s="11" t="n">
        <v>0.135825</v>
      </c>
    </row>
    <row r="48" spans="1:11">
      <c r="A48" s="4" t="s">
        <v>375</v>
      </c>
      <c r="B48" s="5" t="n">
        <v>2900000</v>
      </c>
    </row>
    <row r="49" spans="1:11">
      <c r="A49" s="4" t="s">
        <v>376</v>
      </c>
      <c r="J49" s="5" t="n">
        <v>1340201</v>
      </c>
    </row>
    <row r="50" spans="1:11">
      <c r="A50" s="4" t="s">
        <v>377</v>
      </c>
      <c r="J50" s="5" t="n">
        <v>3067668</v>
      </c>
      <c r="K50" s="5" t="n">
        <v>3067668</v>
      </c>
    </row>
    <row r="51" spans="1:11">
      <c r="A51" s="4" t="s">
        <v>378</v>
      </c>
      <c r="J51" s="7" t="n">
        <v>0</v>
      </c>
      <c r="K51" s="7" t="n">
        <v>580000</v>
      </c>
    </row>
    <row r="52" spans="1:11">
      <c r="A52" s="4" t="s">
        <v>345</v>
      </c>
      <c r="J52" s="5" t="n">
        <v>310000</v>
      </c>
      <c r="K52" s="7" t="n">
        <v>334000</v>
      </c>
    </row>
    <row r="53" spans="1:11">
      <c r="A53" s="4" t="s">
        <v>379</v>
      </c>
    </row>
    <row r="54" spans="1:11">
      <c r="A54" s="3" t="s">
        <v>343</v>
      </c>
    </row>
    <row r="55" spans="1:11">
      <c r="A55" s="4" t="s">
        <v>348</v>
      </c>
      <c r="E55" s="7" t="n">
        <v>165000</v>
      </c>
    </row>
    <row r="56" spans="1:11">
      <c r="A56" s="4" t="s">
        <v>349</v>
      </c>
      <c r="E56" s="4" t="s">
        <v>380</v>
      </c>
    </row>
    <row r="57" spans="1:11">
      <c r="A57" s="4" t="s">
        <v>351</v>
      </c>
      <c r="E57" s="4" t="s">
        <v>381</v>
      </c>
    </row>
    <row r="58" spans="1:11">
      <c r="A58" s="4" t="s">
        <v>346</v>
      </c>
      <c r="E58" s="7" t="n">
        <v>15000</v>
      </c>
    </row>
    <row r="59" spans="1:11">
      <c r="A59" s="4" t="s">
        <v>353</v>
      </c>
      <c r="E59" s="4" t="s">
        <v>382</v>
      </c>
    </row>
    <row r="60" spans="1:11">
      <c r="A60" s="4" t="s">
        <v>355</v>
      </c>
      <c r="E60" s="4" t="s">
        <v>383</v>
      </c>
    </row>
    <row r="61" spans="1:11">
      <c r="A61" s="4" t="s">
        <v>384</v>
      </c>
      <c r="E61" s="5" t="n">
        <v>150000</v>
      </c>
    </row>
    <row r="62" spans="1:11">
      <c r="A62" s="4" t="s">
        <v>385</v>
      </c>
      <c r="E62" s="7" t="n">
        <v>27000</v>
      </c>
    </row>
    <row r="63" spans="1:11">
      <c r="A63" s="4" t="s">
        <v>386</v>
      </c>
    </row>
    <row r="64" spans="1:11">
      <c r="A64" s="3" t="s">
        <v>343</v>
      </c>
    </row>
    <row r="65" spans="1:11">
      <c r="A65" s="4" t="s">
        <v>348</v>
      </c>
      <c r="E65" s="7" t="n">
        <v>140000</v>
      </c>
    </row>
    <row r="66" spans="1:11">
      <c r="A66" s="4" t="s">
        <v>349</v>
      </c>
      <c r="E66" s="4" t="s">
        <v>350</v>
      </c>
    </row>
    <row r="67" spans="1:11">
      <c r="A67" s="4" t="s">
        <v>351</v>
      </c>
      <c r="E67" s="4" t="s">
        <v>387</v>
      </c>
    </row>
    <row r="68" spans="1:11">
      <c r="A68" s="4" t="s">
        <v>371</v>
      </c>
      <c r="E68" s="5" t="n">
        <v>250000</v>
      </c>
    </row>
    <row r="69" spans="1:11">
      <c r="A69" s="4" t="s">
        <v>378</v>
      </c>
      <c r="E69" s="7" t="n">
        <v>33265</v>
      </c>
    </row>
    <row r="70" spans="1:11">
      <c r="A70" s="4" t="s">
        <v>346</v>
      </c>
      <c r="E70" s="7" t="n">
        <v>23000</v>
      </c>
    </row>
    <row r="71" spans="1:11">
      <c r="A71" s="4" t="s">
        <v>353</v>
      </c>
      <c r="E71" s="4" t="s">
        <v>246</v>
      </c>
    </row>
    <row r="72" spans="1:11">
      <c r="A72" s="4" t="s">
        <v>388</v>
      </c>
      <c r="E72" s="4" t="s">
        <v>268</v>
      </c>
    </row>
    <row r="73" spans="1:11">
      <c r="A73" s="4" t="s">
        <v>389</v>
      </c>
      <c r="E73" s="9" t="n">
        <v>0.35</v>
      </c>
    </row>
    <row r="74" spans="1:11">
      <c r="A74" s="4" t="s">
        <v>390</v>
      </c>
    </row>
    <row r="75" spans="1:11">
      <c r="A75" s="3" t="s">
        <v>343</v>
      </c>
    </row>
    <row r="76" spans="1:11">
      <c r="A76" s="4" t="s">
        <v>348</v>
      </c>
      <c r="D76" s="7" t="n">
        <v>117750</v>
      </c>
    </row>
    <row r="77" spans="1:11">
      <c r="A77" s="4" t="s">
        <v>349</v>
      </c>
      <c r="D77" s="4" t="s">
        <v>350</v>
      </c>
    </row>
    <row r="78" spans="1:11">
      <c r="A78" s="4" t="s">
        <v>351</v>
      </c>
      <c r="D78" s="4" t="s">
        <v>391</v>
      </c>
    </row>
    <row r="79" spans="1:11">
      <c r="A79" s="4" t="s">
        <v>346</v>
      </c>
      <c r="D79" s="7" t="n">
        <v>17750</v>
      </c>
    </row>
    <row r="80" spans="1:11">
      <c r="A80" s="4" t="s">
        <v>353</v>
      </c>
      <c r="D80" s="4" t="s">
        <v>246</v>
      </c>
    </row>
    <row r="81" spans="1:11">
      <c r="A81" s="4" t="s">
        <v>392</v>
      </c>
      <c r="D81" s="4" t="s">
        <v>393</v>
      </c>
    </row>
    <row r="82" spans="1:11">
      <c r="A82" s="4" t="s">
        <v>394</v>
      </c>
    </row>
    <row r="83" spans="1:11">
      <c r="A83" s="3" t="s">
        <v>343</v>
      </c>
    </row>
    <row r="84" spans="1:11">
      <c r="A84" s="4" t="s">
        <v>348</v>
      </c>
      <c r="D84" s="7" t="n">
        <v>150000</v>
      </c>
    </row>
    <row r="85" spans="1:11">
      <c r="A85" s="4" t="s">
        <v>349</v>
      </c>
      <c r="D85" s="4" t="s">
        <v>395</v>
      </c>
    </row>
    <row r="86" spans="1:11">
      <c r="A86" s="4" t="s">
        <v>351</v>
      </c>
      <c r="D86" s="4" t="s">
        <v>396</v>
      </c>
    </row>
    <row r="87" spans="1:11">
      <c r="A87" s="4" t="s">
        <v>346</v>
      </c>
      <c r="D87" s="7" t="n">
        <v>28000</v>
      </c>
    </row>
    <row r="88" spans="1:11">
      <c r="A88" s="4" t="s">
        <v>353</v>
      </c>
      <c r="D88" s="4" t="s">
        <v>382</v>
      </c>
    </row>
    <row r="89" spans="1:11">
      <c r="A89" s="4" t="s">
        <v>392</v>
      </c>
      <c r="D89" s="4" t="s">
        <v>397</v>
      </c>
    </row>
    <row r="90" spans="1:11">
      <c r="A90" s="4" t="s">
        <v>398</v>
      </c>
    </row>
    <row r="91" spans="1:11">
      <c r="A91" s="3" t="s">
        <v>343</v>
      </c>
    </row>
    <row r="92" spans="1:11">
      <c r="A92" s="4" t="s">
        <v>348</v>
      </c>
      <c r="C92" s="7" t="n">
        <v>58000</v>
      </c>
    </row>
    <row r="93" spans="1:11">
      <c r="A93" s="4" t="s">
        <v>349</v>
      </c>
      <c r="C93" s="4" t="s">
        <v>395</v>
      </c>
    </row>
    <row r="94" spans="1:11">
      <c r="A94" s="4" t="s">
        <v>351</v>
      </c>
      <c r="C94" s="4" t="s">
        <v>399</v>
      </c>
    </row>
    <row r="95" spans="1:11">
      <c r="A95" s="4" t="s">
        <v>346</v>
      </c>
      <c r="C95" s="7" t="n">
        <v>9500</v>
      </c>
    </row>
    <row r="96" spans="1:11">
      <c r="A96" s="4" t="s">
        <v>353</v>
      </c>
      <c r="C96" s="4" t="s">
        <v>400</v>
      </c>
    </row>
    <row r="97" spans="1:11">
      <c r="A97" s="4" t="s">
        <v>392</v>
      </c>
      <c r="C97" s="4" t="s">
        <v>393</v>
      </c>
    </row>
    <row r="98" spans="1:11">
      <c r="A98" s="4" t="s">
        <v>401</v>
      </c>
    </row>
    <row r="99" spans="1:11">
      <c r="A99" s="3" t="s">
        <v>343</v>
      </c>
    </row>
    <row r="100" spans="1:11">
      <c r="A100" s="4" t="s">
        <v>348</v>
      </c>
      <c r="C100" s="7" t="n">
        <v>115000</v>
      </c>
    </row>
    <row r="101" spans="1:11">
      <c r="A101" s="4" t="s">
        <v>349</v>
      </c>
      <c r="C101" s="4" t="s">
        <v>380</v>
      </c>
    </row>
    <row r="102" spans="1:11">
      <c r="A102" s="4" t="s">
        <v>351</v>
      </c>
      <c r="C102" s="4" t="s">
        <v>402</v>
      </c>
    </row>
    <row r="103" spans="1:11">
      <c r="A103" s="4" t="s">
        <v>346</v>
      </c>
      <c r="C103" s="7" t="n">
        <v>5750</v>
      </c>
    </row>
    <row r="104" spans="1:11">
      <c r="A104" s="4" t="s">
        <v>353</v>
      </c>
      <c r="C104" s="4" t="s">
        <v>403</v>
      </c>
    </row>
    <row r="105" spans="1:11">
      <c r="A105" s="4" t="s">
        <v>392</v>
      </c>
      <c r="C105" s="4" t="s">
        <v>404</v>
      </c>
    </row>
    <row r="106" spans="1:11">
      <c r="A106" s="4" t="s">
        <v>405</v>
      </c>
    </row>
    <row r="107" spans="1:11">
      <c r="A107" s="3" t="s">
        <v>343</v>
      </c>
    </row>
    <row r="108" spans="1:11">
      <c r="A108" s="4" t="s">
        <v>348</v>
      </c>
      <c r="J108" s="7" t="n">
        <v>53000</v>
      </c>
    </row>
    <row r="109" spans="1:11">
      <c r="A109" s="4" t="s">
        <v>349</v>
      </c>
      <c r="J109" s="4" t="s">
        <v>380</v>
      </c>
    </row>
    <row r="110" spans="1:11">
      <c r="A110" s="4" t="s">
        <v>351</v>
      </c>
      <c r="J110" s="4" t="s">
        <v>406</v>
      </c>
    </row>
    <row r="111" spans="1:11">
      <c r="A111" s="4" t="s">
        <v>346</v>
      </c>
      <c r="J111" s="7" t="n">
        <v>3000</v>
      </c>
    </row>
    <row r="112" spans="1:11">
      <c r="A112" s="4" t="s">
        <v>353</v>
      </c>
      <c r="J112" s="4" t="s">
        <v>354</v>
      </c>
    </row>
    <row r="113" spans="1:11">
      <c r="A113" s="4" t="s">
        <v>392</v>
      </c>
      <c r="J113" s="4" t="s">
        <v>39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7</v>
      </c>
      <c r="B1" s="2" t="s">
        <v>1</v>
      </c>
      <c r="C1" s="2" t="s">
        <v>296</v>
      </c>
    </row>
    <row r="2" spans="1:3">
      <c r="B2" s="2" t="s">
        <v>2</v>
      </c>
      <c r="C2" s="2" t="s">
        <v>25</v>
      </c>
    </row>
    <row r="3" spans="1:3">
      <c r="A3" s="3" t="s">
        <v>158</v>
      </c>
    </row>
    <row r="4" spans="1:3">
      <c r="A4" s="4" t="s">
        <v>408</v>
      </c>
      <c r="B4" s="7" t="n">
        <v>914000</v>
      </c>
      <c r="C4" s="4" t="s">
        <v>50</v>
      </c>
    </row>
    <row r="5" spans="1:3">
      <c r="A5" s="4" t="s">
        <v>409</v>
      </c>
      <c r="B5" s="4" t="s">
        <v>50</v>
      </c>
      <c r="C5" s="5" t="n">
        <v>1275547</v>
      </c>
    </row>
    <row r="6" spans="1:3">
      <c r="A6" s="4" t="s">
        <v>410</v>
      </c>
      <c r="B6" s="5" t="n">
        <v>-501195</v>
      </c>
      <c r="C6" s="5" t="n">
        <v>-494721</v>
      </c>
    </row>
    <row r="7" spans="1:3">
      <c r="A7" s="4" t="s">
        <v>411</v>
      </c>
      <c r="B7" s="5" t="n">
        <v>-102805</v>
      </c>
      <c r="C7" s="5" t="n">
        <v>7313</v>
      </c>
    </row>
    <row r="8" spans="1:3">
      <c r="A8" s="4" t="s">
        <v>412</v>
      </c>
      <c r="B8" s="7" t="n">
        <v>310000</v>
      </c>
      <c r="C8" s="7" t="n">
        <v>914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 customWidth="1" max="5" min="5" width="15"/>
    <col customWidth="1" max="6" min="6" width="16"/>
  </cols>
  <sheetData>
    <row r="1" spans="1:6">
      <c r="A1" s="1" t="s">
        <v>413</v>
      </c>
      <c r="B1" s="2" t="s">
        <v>234</v>
      </c>
      <c r="E1" s="2" t="s">
        <v>1</v>
      </c>
      <c r="F1" s="2" t="s">
        <v>296</v>
      </c>
    </row>
    <row r="2" spans="1:6">
      <c r="B2" s="2" t="s">
        <v>414</v>
      </c>
      <c r="C2" s="2" t="s">
        <v>341</v>
      </c>
      <c r="D2" s="2" t="s">
        <v>342</v>
      </c>
      <c r="E2" s="2" t="s">
        <v>2</v>
      </c>
      <c r="F2" s="2" t="s">
        <v>25</v>
      </c>
    </row>
    <row r="3" spans="1:6">
      <c r="A3" s="3" t="s">
        <v>415</v>
      </c>
    </row>
    <row r="4" spans="1:6">
      <c r="A4" s="4" t="s">
        <v>416</v>
      </c>
      <c r="E4" s="5" t="n">
        <v>510000000</v>
      </c>
    </row>
    <row r="5" spans="1:6">
      <c r="A5" s="4" t="s">
        <v>67</v>
      </c>
      <c r="E5" s="5" t="n">
        <v>500000000</v>
      </c>
      <c r="F5" s="5" t="n">
        <v>500000000</v>
      </c>
    </row>
    <row r="6" spans="1:6">
      <c r="A6" s="4" t="s">
        <v>66</v>
      </c>
      <c r="E6" s="8" t="n">
        <v>0.001</v>
      </c>
      <c r="F6" s="8" t="n">
        <v>0.001</v>
      </c>
    </row>
    <row r="7" spans="1:6">
      <c r="A7" s="4" t="s">
        <v>63</v>
      </c>
      <c r="E7" s="5" t="n">
        <v>10000000</v>
      </c>
      <c r="F7" s="5" t="n">
        <v>10000000</v>
      </c>
    </row>
    <row r="8" spans="1:6">
      <c r="A8" s="4" t="s">
        <v>62</v>
      </c>
      <c r="E8" s="8" t="n">
        <v>0.001</v>
      </c>
      <c r="F8" s="8" t="n">
        <v>0.001</v>
      </c>
    </row>
    <row r="9" spans="1:6">
      <c r="A9" s="4" t="s">
        <v>68</v>
      </c>
      <c r="E9" s="5" t="n">
        <v>77284049</v>
      </c>
      <c r="F9" s="5" t="n">
        <v>71707493</v>
      </c>
    </row>
    <row r="10" spans="1:6">
      <c r="A10" s="4" t="s">
        <v>69</v>
      </c>
      <c r="E10" s="5" t="n">
        <v>77284049</v>
      </c>
      <c r="F10" s="5" t="n">
        <v>71707493</v>
      </c>
    </row>
    <row r="11" spans="1:6">
      <c r="A11" s="4" t="s">
        <v>64</v>
      </c>
      <c r="E11" s="5" t="n">
        <v>0</v>
      </c>
      <c r="F11" s="5" t="n">
        <v>0</v>
      </c>
    </row>
    <row r="12" spans="1:6">
      <c r="A12" s="4" t="s">
        <v>417</v>
      </c>
      <c r="E12" s="5" t="n">
        <v>1723855</v>
      </c>
    </row>
    <row r="13" spans="1:6">
      <c r="A13" s="4" t="s">
        <v>418</v>
      </c>
      <c r="E13" s="7" t="n">
        <v>382165</v>
      </c>
    </row>
    <row r="14" spans="1:6">
      <c r="A14" s="4" t="s">
        <v>419</v>
      </c>
      <c r="E14" s="7" t="n">
        <v>120097</v>
      </c>
    </row>
    <row r="15" spans="1:6">
      <c r="A15" s="4" t="s">
        <v>420</v>
      </c>
    </row>
    <row r="16" spans="1:6">
      <c r="A16" s="3" t="s">
        <v>415</v>
      </c>
    </row>
    <row r="17" spans="1:6">
      <c r="A17" s="4" t="s">
        <v>372</v>
      </c>
      <c r="E17" s="9" t="n">
        <v>0.13</v>
      </c>
    </row>
    <row r="18" spans="1:6">
      <c r="A18" s="4" t="s">
        <v>421</v>
      </c>
      <c r="E18" s="5" t="n">
        <v>1002876</v>
      </c>
    </row>
    <row r="19" spans="1:6">
      <c r="A19" s="4" t="s">
        <v>422</v>
      </c>
      <c r="E19" s="4" t="s">
        <v>268</v>
      </c>
    </row>
    <row r="20" spans="1:6">
      <c r="A20" s="4" t="s">
        <v>423</v>
      </c>
    </row>
    <row r="21" spans="1:6">
      <c r="A21" s="3" t="s">
        <v>415</v>
      </c>
    </row>
    <row r="22" spans="1:6">
      <c r="A22" s="4" t="s">
        <v>424</v>
      </c>
      <c r="E22" s="5" t="n">
        <v>500000</v>
      </c>
    </row>
    <row r="23" spans="1:6">
      <c r="A23" s="4" t="s">
        <v>425</v>
      </c>
    </row>
    <row r="24" spans="1:6">
      <c r="A24" s="3" t="s">
        <v>415</v>
      </c>
    </row>
    <row r="25" spans="1:6">
      <c r="A25" s="4" t="s">
        <v>370</v>
      </c>
      <c r="E25" s="4" t="s">
        <v>268</v>
      </c>
    </row>
    <row r="26" spans="1:6">
      <c r="A26" s="4" t="s">
        <v>426</v>
      </c>
      <c r="E26" s="5" t="n">
        <v>950000</v>
      </c>
    </row>
    <row r="27" spans="1:6">
      <c r="A27" s="4" t="s">
        <v>427</v>
      </c>
      <c r="E27" s="7" t="n">
        <v>132494</v>
      </c>
    </row>
    <row r="28" spans="1:6">
      <c r="A28" s="4" t="s">
        <v>428</v>
      </c>
    </row>
    <row r="29" spans="1:6">
      <c r="A29" s="3" t="s">
        <v>415</v>
      </c>
    </row>
    <row r="30" spans="1:6">
      <c r="A30" s="4" t="s">
        <v>372</v>
      </c>
      <c r="E30" s="7" t="n">
        <v>2</v>
      </c>
    </row>
    <row r="31" spans="1:6">
      <c r="A31" s="4" t="s">
        <v>429</v>
      </c>
    </row>
    <row r="32" spans="1:6">
      <c r="A32" s="3" t="s">
        <v>415</v>
      </c>
    </row>
    <row r="33" spans="1:6">
      <c r="A33" s="4" t="s">
        <v>372</v>
      </c>
      <c r="E33" s="9" t="n">
        <v>0.35</v>
      </c>
    </row>
    <row r="34" spans="1:6">
      <c r="A34" s="4" t="s">
        <v>430</v>
      </c>
    </row>
    <row r="35" spans="1:6">
      <c r="A35" s="3" t="s">
        <v>415</v>
      </c>
    </row>
    <row r="36" spans="1:6">
      <c r="A36" s="4" t="s">
        <v>431</v>
      </c>
      <c r="B36" s="4" t="s">
        <v>432</v>
      </c>
    </row>
    <row r="37" spans="1:6">
      <c r="A37" s="4" t="s">
        <v>433</v>
      </c>
      <c r="E37" s="5" t="n">
        <v>3012500</v>
      </c>
      <c r="F37" s="5" t="n">
        <v>2200050</v>
      </c>
    </row>
    <row r="38" spans="1:6">
      <c r="A38" s="4" t="s">
        <v>261</v>
      </c>
      <c r="E38" s="7" t="n">
        <v>672500</v>
      </c>
      <c r="F38" s="7" t="n">
        <v>390010</v>
      </c>
    </row>
    <row r="39" spans="1:6">
      <c r="A39" s="4" t="s">
        <v>434</v>
      </c>
    </row>
    <row r="40" spans="1:6">
      <c r="A40" s="3" t="s">
        <v>415</v>
      </c>
    </row>
    <row r="41" spans="1:6">
      <c r="A41" s="4" t="s">
        <v>371</v>
      </c>
      <c r="C41" s="5" t="n">
        <v>1388886</v>
      </c>
      <c r="D41" s="5" t="n">
        <v>1388886</v>
      </c>
      <c r="E41" s="5" t="n">
        <v>11043</v>
      </c>
    </row>
    <row r="42" spans="1:6">
      <c r="A42" s="4" t="s">
        <v>370</v>
      </c>
      <c r="C42" s="4" t="s">
        <v>268</v>
      </c>
      <c r="D42" s="4" t="s">
        <v>268</v>
      </c>
    </row>
    <row r="43" spans="1:6">
      <c r="A43" s="4" t="s">
        <v>372</v>
      </c>
      <c r="C43" s="9" t="n">
        <v>0.3</v>
      </c>
      <c r="D43" s="9" t="n">
        <v>0.3</v>
      </c>
    </row>
    <row r="44" spans="1:6">
      <c r="A44" s="4" t="s">
        <v>435</v>
      </c>
      <c r="F44" s="5" t="n">
        <v>1388886</v>
      </c>
    </row>
    <row r="45" spans="1:6">
      <c r="A45" s="4" t="s">
        <v>377</v>
      </c>
      <c r="E45" s="5" t="n">
        <v>3067668</v>
      </c>
      <c r="F45" s="5" t="n">
        <v>3067668</v>
      </c>
    </row>
    <row r="46" spans="1:6">
      <c r="A46" s="4" t="s">
        <v>436</v>
      </c>
      <c r="E46" s="4" t="s">
        <v>50</v>
      </c>
    </row>
    <row r="47" spans="1:6">
      <c r="A47" s="4" t="s">
        <v>437</v>
      </c>
      <c r="E47" s="5" t="n">
        <v>3056625</v>
      </c>
      <c r="F47" s="5" t="n">
        <v>11043</v>
      </c>
    </row>
    <row r="48" spans="1:6">
      <c r="A48" s="4" t="s">
        <v>438</v>
      </c>
      <c r="E48" s="5" t="n">
        <v>1340201</v>
      </c>
      <c r="F48" s="5" t="n">
        <v>11043</v>
      </c>
    </row>
    <row r="49" spans="1:6">
      <c r="A49" s="4" t="s">
        <v>421</v>
      </c>
      <c r="E49" s="5" t="n">
        <v>134020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0"/>
  </cols>
  <sheetData>
    <row r="1" spans="1:2">
      <c r="A1" s="1" t="s">
        <v>439</v>
      </c>
      <c r="B1" s="2" t="s">
        <v>1</v>
      </c>
    </row>
    <row r="2" spans="1:2">
      <c r="B2" s="2" t="s">
        <v>440</v>
      </c>
    </row>
    <row r="3" spans="1:2">
      <c r="A3" s="3" t="s">
        <v>164</v>
      </c>
    </row>
    <row r="4" spans="1:2">
      <c r="A4" s="4" t="s">
        <v>441</v>
      </c>
      <c r="B4"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80"/>
    <col customWidth="1" max="5" min="5" width="14"/>
  </cols>
  <sheetData>
    <row r="1" spans="1:5">
      <c r="A1" s="1" t="s">
        <v>442</v>
      </c>
      <c r="B1" s="2" t="s">
        <v>71</v>
      </c>
      <c r="D1" s="2" t="s">
        <v>1</v>
      </c>
    </row>
    <row r="2" spans="1:5">
      <c r="B2" s="2" t="s">
        <v>2</v>
      </c>
      <c r="C2" s="2" t="s">
        <v>72</v>
      </c>
      <c r="D2" s="2" t="s">
        <v>2</v>
      </c>
      <c r="E2" s="2" t="s">
        <v>72</v>
      </c>
    </row>
    <row r="3" spans="1:5">
      <c r="A3" s="3" t="s">
        <v>443</v>
      </c>
    </row>
    <row r="4" spans="1:5">
      <c r="A4" s="4" t="s">
        <v>444</v>
      </c>
      <c r="B4" s="7" t="n">
        <v>32091</v>
      </c>
      <c r="C4" s="7" t="n">
        <v>31515</v>
      </c>
      <c r="D4" s="7" t="n">
        <v>64162</v>
      </c>
      <c r="E4" s="7" t="n">
        <v>63012</v>
      </c>
    </row>
    <row r="5" spans="1:5">
      <c r="A5" s="4" t="s">
        <v>445</v>
      </c>
    </row>
    <row r="6" spans="1:5">
      <c r="A6" s="3" t="s">
        <v>443</v>
      </c>
    </row>
    <row r="7" spans="1:5">
      <c r="A7" s="4" t="s">
        <v>446</v>
      </c>
      <c r="D7" s="4" t="s">
        <v>447</v>
      </c>
    </row>
    <row r="8" spans="1:5">
      <c r="A8" s="4" t="s">
        <v>448</v>
      </c>
      <c r="D8" s="4" t="s">
        <v>449</v>
      </c>
    </row>
    <row r="9" spans="1:5">
      <c r="A9" s="4" t="s">
        <v>450</v>
      </c>
      <c r="D9" s="7" t="n">
        <v>48925</v>
      </c>
    </row>
    <row r="10" spans="1:5">
      <c r="A10" s="4" t="s">
        <v>451</v>
      </c>
      <c r="D10" s="4" t="s">
        <v>452</v>
      </c>
    </row>
    <row r="11" spans="1:5">
      <c r="A11" s="4" t="s">
        <v>453</v>
      </c>
      <c r="D11" s="4" t="s">
        <v>454</v>
      </c>
    </row>
    <row r="12" spans="1:5">
      <c r="A12" s="4" t="s">
        <v>455</v>
      </c>
    </row>
    <row r="13" spans="1:5">
      <c r="A13" s="3" t="s">
        <v>443</v>
      </c>
    </row>
    <row r="14" spans="1:5">
      <c r="A14" s="4" t="s">
        <v>446</v>
      </c>
      <c r="D14" s="4" t="s">
        <v>447</v>
      </c>
    </row>
    <row r="15" spans="1:5">
      <c r="A15" s="4" t="s">
        <v>448</v>
      </c>
      <c r="D15" s="4" t="s">
        <v>456</v>
      </c>
    </row>
    <row r="16" spans="1:5">
      <c r="A16" s="4" t="s">
        <v>450</v>
      </c>
      <c r="D16" s="7" t="n">
        <v>70620</v>
      </c>
    </row>
    <row r="17" spans="1:5">
      <c r="A17" s="4" t="s">
        <v>451</v>
      </c>
      <c r="D17" s="4" t="s">
        <v>358</v>
      </c>
    </row>
    <row r="18" spans="1:5">
      <c r="A18" s="4" t="s">
        <v>453</v>
      </c>
      <c r="D18" s="4" t="s">
        <v>45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58</v>
      </c>
      <c r="B1" s="2" t="s">
        <v>1</v>
      </c>
    </row>
    <row r="2" spans="1:2">
      <c r="B2" s="2" t="s">
        <v>459</v>
      </c>
    </row>
    <row r="3" spans="1:2">
      <c r="A3" s="3" t="s">
        <v>170</v>
      </c>
    </row>
    <row r="4" spans="1:2">
      <c r="A4" s="4" t="s">
        <v>460</v>
      </c>
      <c r="B4" s="4" t="s">
        <v>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234</v>
      </c>
    </row>
    <row r="2" spans="1:2">
      <c r="B2" s="2" t="s">
        <v>462</v>
      </c>
    </row>
    <row r="3" spans="1:2">
      <c r="A3" s="4" t="s">
        <v>249</v>
      </c>
      <c r="B3" s="7" t="n">
        <v>1250000</v>
      </c>
    </row>
    <row r="4" spans="1:2">
      <c r="A4" s="4" t="s">
        <v>250</v>
      </c>
      <c r="B4" s="5" t="n">
        <v>36488</v>
      </c>
    </row>
    <row r="5" spans="1:2">
      <c r="A5" s="4" t="s">
        <v>251</v>
      </c>
      <c r="B5" s="7" t="n">
        <v>1228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3</v>
      </c>
      <c r="B1" s="2" t="s">
        <v>71</v>
      </c>
      <c r="D1" s="2" t="s">
        <v>1</v>
      </c>
    </row>
    <row r="2" spans="1:6">
      <c r="B2" s="2" t="s">
        <v>2</v>
      </c>
      <c r="C2" s="2" t="s">
        <v>72</v>
      </c>
      <c r="D2" s="2" t="s">
        <v>2</v>
      </c>
      <c r="E2" s="2" t="s">
        <v>72</v>
      </c>
      <c r="F2" s="2" t="s">
        <v>25</v>
      </c>
    </row>
    <row r="3" spans="1:6">
      <c r="A3" s="3" t="s">
        <v>173</v>
      </c>
    </row>
    <row r="4" spans="1:6">
      <c r="A4" s="4" t="s">
        <v>28</v>
      </c>
      <c r="B4" s="4" t="s">
        <v>50</v>
      </c>
      <c r="D4" s="4" t="s">
        <v>50</v>
      </c>
      <c r="F4" s="4" t="s">
        <v>50</v>
      </c>
    </row>
    <row r="5" spans="1:6">
      <c r="A5" s="4" t="s">
        <v>464</v>
      </c>
      <c r="B5" s="4" t="s">
        <v>50</v>
      </c>
      <c r="D5" s="4" t="s">
        <v>50</v>
      </c>
      <c r="F5" s="4" t="s">
        <v>50</v>
      </c>
    </row>
    <row r="6" spans="1:6">
      <c r="A6" s="4" t="s">
        <v>38</v>
      </c>
      <c r="B6" s="5" t="n">
        <v>36148</v>
      </c>
      <c r="D6" s="5" t="n">
        <v>36148</v>
      </c>
      <c r="F6" s="5" t="n">
        <v>36148</v>
      </c>
    </row>
    <row r="7" spans="1:6">
      <c r="A7" s="4" t="s">
        <v>465</v>
      </c>
      <c r="B7" s="5" t="n">
        <v>36148</v>
      </c>
      <c r="D7" s="5" t="n">
        <v>36148</v>
      </c>
      <c r="F7" s="7" t="n">
        <v>36148</v>
      </c>
    </row>
    <row r="8" spans="1:6">
      <c r="A8" s="4" t="s">
        <v>466</v>
      </c>
      <c r="B8" s="4" t="s">
        <v>50</v>
      </c>
      <c r="C8" s="4" t="s">
        <v>50</v>
      </c>
      <c r="D8" s="4" t="s">
        <v>50</v>
      </c>
      <c r="E8" s="4" t="s">
        <v>50</v>
      </c>
    </row>
    <row r="9" spans="1:6">
      <c r="A9" s="4" t="s">
        <v>467</v>
      </c>
      <c r="B9" s="5" t="n">
        <v>-2400</v>
      </c>
      <c r="C9" s="5" t="n">
        <v>-73</v>
      </c>
      <c r="D9" s="5" t="n">
        <v>-2400</v>
      </c>
      <c r="E9" s="5" t="n">
        <v>-3125</v>
      </c>
    </row>
    <row r="10" spans="1:6">
      <c r="A10" s="4" t="s">
        <v>468</v>
      </c>
      <c r="B10" s="4" t="s">
        <v>50</v>
      </c>
      <c r="C10" s="4" t="s">
        <v>50</v>
      </c>
      <c r="D10" s="4" t="s">
        <v>50</v>
      </c>
      <c r="E10" s="5" t="n">
        <v>1163609</v>
      </c>
    </row>
    <row r="11" spans="1:6">
      <c r="A11" s="4" t="s">
        <v>469</v>
      </c>
      <c r="B11" s="7" t="n">
        <v>-2400</v>
      </c>
      <c r="C11" s="7" t="n">
        <v>73</v>
      </c>
      <c r="D11" s="7" t="n">
        <v>-2400</v>
      </c>
      <c r="E11" s="7" t="n">
        <v>11604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470</v>
      </c>
      <c r="B1" s="2" t="s">
        <v>471</v>
      </c>
      <c r="C1" s="2" t="s">
        <v>472</v>
      </c>
      <c r="D1" s="2" t="s">
        <v>2</v>
      </c>
      <c r="E1" s="2" t="s">
        <v>25</v>
      </c>
    </row>
    <row r="2" spans="1:5">
      <c r="A2" s="3" t="s">
        <v>473</v>
      </c>
    </row>
    <row r="3" spans="1:5">
      <c r="A3" s="4" t="s">
        <v>474</v>
      </c>
      <c r="D3" s="5" t="n">
        <v>1723855</v>
      </c>
    </row>
    <row r="4" spans="1:5">
      <c r="A4" s="4" t="s">
        <v>475</v>
      </c>
      <c r="D4" s="7" t="n">
        <v>382165</v>
      </c>
    </row>
    <row r="5" spans="1:5">
      <c r="A5" s="4" t="s">
        <v>346</v>
      </c>
      <c r="D5" s="7" t="n">
        <v>82213</v>
      </c>
      <c r="E5" s="7" t="n">
        <v>73334</v>
      </c>
    </row>
    <row r="6" spans="1:5">
      <c r="A6" s="4" t="s">
        <v>476</v>
      </c>
    </row>
    <row r="7" spans="1:5">
      <c r="A7" s="3" t="s">
        <v>473</v>
      </c>
    </row>
    <row r="8" spans="1:5">
      <c r="A8" s="4" t="s">
        <v>477</v>
      </c>
      <c r="B8" s="5" t="n">
        <v>325000</v>
      </c>
    </row>
    <row r="9" spans="1:5">
      <c r="A9" s="4" t="s">
        <v>478</v>
      </c>
      <c r="B9" s="7" t="n">
        <v>65000</v>
      </c>
    </row>
    <row r="10" spans="1:5">
      <c r="A10" s="4" t="s">
        <v>474</v>
      </c>
      <c r="B10" s="5" t="n">
        <v>22177</v>
      </c>
    </row>
    <row r="11" spans="1:5">
      <c r="A11" s="4" t="s">
        <v>475</v>
      </c>
      <c r="B11" s="7" t="n">
        <v>6800</v>
      </c>
    </row>
    <row r="12" spans="1:5">
      <c r="A12" s="4" t="s">
        <v>479</v>
      </c>
    </row>
    <row r="13" spans="1:5">
      <c r="A13" s="3" t="s">
        <v>473</v>
      </c>
    </row>
    <row r="14" spans="1:5">
      <c r="A14" s="4" t="s">
        <v>348</v>
      </c>
      <c r="C14" s="7" t="n">
        <v>110000</v>
      </c>
    </row>
    <row r="15" spans="1:5">
      <c r="A15" s="4" t="s">
        <v>480</v>
      </c>
      <c r="C15" s="4" t="s">
        <v>481</v>
      </c>
    </row>
    <row r="16" spans="1:5">
      <c r="A16" s="4" t="s">
        <v>346</v>
      </c>
      <c r="C16" s="7" t="n">
        <v>10000</v>
      </c>
    </row>
    <row r="17" spans="1:5">
      <c r="A17" s="4" t="s">
        <v>482</v>
      </c>
      <c r="C17" s="4" t="s">
        <v>380</v>
      </c>
    </row>
    <row r="18" spans="1:5">
      <c r="A18" s="4" t="s">
        <v>367</v>
      </c>
      <c r="C18" s="4" t="s">
        <v>483</v>
      </c>
    </row>
    <row r="19" spans="1:5">
      <c r="A19" s="4" t="s">
        <v>484</v>
      </c>
      <c r="C19" s="4" t="s">
        <v>382</v>
      </c>
    </row>
    <row r="20" spans="1:5">
      <c r="A20" s="4" t="s">
        <v>485</v>
      </c>
      <c r="C20" s="4" t="s">
        <v>486</v>
      </c>
    </row>
    <row r="21" spans="1:5">
      <c r="A21" s="4" t="s">
        <v>487</v>
      </c>
    </row>
    <row r="22" spans="1:5">
      <c r="A22" s="3" t="s">
        <v>473</v>
      </c>
    </row>
    <row r="23" spans="1:5">
      <c r="A23" s="4" t="s">
        <v>348</v>
      </c>
      <c r="C23" s="7" t="n">
        <v>153500</v>
      </c>
    </row>
    <row r="24" spans="1:5">
      <c r="A24" s="4" t="s">
        <v>128</v>
      </c>
      <c r="C24" s="5" t="n">
        <v>211293</v>
      </c>
    </row>
    <row r="25" spans="1:5">
      <c r="A25" s="4" t="s">
        <v>488</v>
      </c>
      <c r="C25" s="5" t="n">
        <v>57793</v>
      </c>
    </row>
    <row r="26" spans="1:5">
      <c r="A26" s="4" t="s">
        <v>489</v>
      </c>
    </row>
    <row r="27" spans="1:5">
      <c r="A27" s="3" t="s">
        <v>473</v>
      </c>
    </row>
    <row r="28" spans="1:5">
      <c r="A28" s="4" t="s">
        <v>348</v>
      </c>
      <c r="C28" s="5" t="n">
        <v>153000</v>
      </c>
    </row>
    <row r="29" spans="1:5">
      <c r="A29" s="4" t="s">
        <v>346</v>
      </c>
      <c r="C29" s="7" t="n">
        <v>3000</v>
      </c>
    </row>
    <row r="30" spans="1:5">
      <c r="A30" s="4" t="s">
        <v>482</v>
      </c>
      <c r="C30" s="4" t="s">
        <v>380</v>
      </c>
    </row>
    <row r="31" spans="1:5">
      <c r="A31" s="4" t="s">
        <v>367</v>
      </c>
      <c r="C31" s="4" t="s">
        <v>490</v>
      </c>
    </row>
    <row r="32" spans="1:5">
      <c r="A32" s="4" t="s">
        <v>484</v>
      </c>
      <c r="C32" s="4" t="s">
        <v>354</v>
      </c>
    </row>
    <row r="33" spans="1:5">
      <c r="A33" s="4" t="s">
        <v>485</v>
      </c>
      <c r="C33" s="4" t="s">
        <v>397</v>
      </c>
    </row>
    <row r="34" spans="1:5">
      <c r="A34" s="4" t="s">
        <v>491</v>
      </c>
    </row>
    <row r="35" spans="1:5">
      <c r="A35" s="3" t="s">
        <v>473</v>
      </c>
    </row>
    <row r="36" spans="1:5">
      <c r="A36" s="4" t="s">
        <v>474</v>
      </c>
      <c r="B36" s="5" t="n">
        <v>10000</v>
      </c>
    </row>
    <row r="37" spans="1:5">
      <c r="A37" s="4" t="s">
        <v>475</v>
      </c>
      <c r="B37" s="7" t="n">
        <v>345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4" t="s">
        <v>50</v>
      </c>
      <c r="C4" s="4" t="s">
        <v>50</v>
      </c>
      <c r="D4" s="4" t="s">
        <v>50</v>
      </c>
      <c r="E4" s="4" t="s">
        <v>50</v>
      </c>
    </row>
    <row r="5" spans="1:5">
      <c r="A5" s="3" t="s">
        <v>75</v>
      </c>
    </row>
    <row r="6" spans="1:5">
      <c r="A6" s="4" t="s">
        <v>76</v>
      </c>
      <c r="B6" s="5" t="n">
        <v>1061849</v>
      </c>
      <c r="C6" s="5" t="n">
        <v>1461881</v>
      </c>
      <c r="D6" s="5" t="n">
        <v>1876030</v>
      </c>
      <c r="E6" s="5" t="n">
        <v>2743504</v>
      </c>
    </row>
    <row r="7" spans="1:5">
      <c r="A7" s="4" t="s">
        <v>77</v>
      </c>
      <c r="B7" s="5" t="n">
        <v>1061849</v>
      </c>
      <c r="C7" s="5" t="n">
        <v>1461881</v>
      </c>
      <c r="D7" s="5" t="n">
        <v>1876030</v>
      </c>
      <c r="E7" s="5" t="n">
        <v>2743504</v>
      </c>
    </row>
    <row r="8" spans="1:5">
      <c r="A8" s="4" t="s">
        <v>78</v>
      </c>
      <c r="B8" s="5" t="n">
        <v>-1061849</v>
      </c>
      <c r="C8" s="5" t="n">
        <v>-1461881</v>
      </c>
      <c r="D8" s="5" t="n">
        <v>-1876030</v>
      </c>
      <c r="E8" s="5" t="n">
        <v>-2743504</v>
      </c>
    </row>
    <row r="9" spans="1:5">
      <c r="A9" s="3" t="s">
        <v>79</v>
      </c>
    </row>
    <row r="10" spans="1:5">
      <c r="A10" s="4" t="s">
        <v>80</v>
      </c>
      <c r="B10" s="5" t="n">
        <v>47588</v>
      </c>
      <c r="C10" s="5" t="n">
        <v>42347</v>
      </c>
      <c r="D10" s="5" t="n">
        <v>96689</v>
      </c>
      <c r="E10" s="5" t="n">
        <v>83677</v>
      </c>
    </row>
    <row r="11" spans="1:5">
      <c r="A11" s="4" t="s">
        <v>81</v>
      </c>
      <c r="B11" s="4" t="s">
        <v>50</v>
      </c>
      <c r="C11" s="4" t="s">
        <v>50</v>
      </c>
      <c r="D11" s="4" t="s">
        <v>50</v>
      </c>
      <c r="E11" s="5" t="n">
        <v>92440</v>
      </c>
    </row>
    <row r="12" spans="1:5">
      <c r="A12" s="4" t="s">
        <v>82</v>
      </c>
      <c r="B12" s="5" t="n">
        <v>374195</v>
      </c>
      <c r="C12" s="4" t="s">
        <v>50</v>
      </c>
      <c r="D12" s="5" t="n">
        <v>-102805</v>
      </c>
      <c r="E12" s="4" t="s">
        <v>50</v>
      </c>
    </row>
    <row r="13" spans="1:5">
      <c r="A13" s="4" t="s">
        <v>83</v>
      </c>
      <c r="B13" s="5" t="n">
        <v>30835</v>
      </c>
      <c r="C13" s="5" t="n">
        <v>885</v>
      </c>
      <c r="D13" s="5" t="n">
        <v>61358</v>
      </c>
      <c r="E13" s="5" t="n">
        <v>1770</v>
      </c>
    </row>
    <row r="14" spans="1:5">
      <c r="A14" s="4" t="s">
        <v>84</v>
      </c>
      <c r="B14" s="5" t="n">
        <v>108966</v>
      </c>
      <c r="C14" s="5" t="n">
        <v>55556</v>
      </c>
      <c r="D14" s="5" t="n">
        <v>203684</v>
      </c>
      <c r="E14" s="5" t="n">
        <v>483656</v>
      </c>
    </row>
    <row r="15" spans="1:5">
      <c r="A15" s="4" t="s">
        <v>85</v>
      </c>
      <c r="B15" s="5" t="n">
        <v>-561584</v>
      </c>
      <c r="C15" s="5" t="n">
        <v>-98788</v>
      </c>
      <c r="D15" s="5" t="n">
        <v>-258926</v>
      </c>
      <c r="E15" s="5" t="n">
        <v>-661543</v>
      </c>
    </row>
    <row r="16" spans="1:5">
      <c r="A16" s="4" t="s">
        <v>86</v>
      </c>
      <c r="B16" s="5" t="n">
        <v>-1623433</v>
      </c>
      <c r="C16" s="5" t="n">
        <v>-1560669</v>
      </c>
      <c r="D16" s="5" t="n">
        <v>-2134956</v>
      </c>
      <c r="E16" s="5" t="n">
        <v>-3405047</v>
      </c>
    </row>
    <row r="17" spans="1:5">
      <c r="A17" s="3" t="s">
        <v>87</v>
      </c>
    </row>
    <row r="18" spans="1:5">
      <c r="A18" s="4" t="s">
        <v>88</v>
      </c>
      <c r="B18" s="5" t="n">
        <v>2400</v>
      </c>
      <c r="C18" s="5" t="n">
        <v>-73</v>
      </c>
      <c r="D18" s="5" t="n">
        <v>2400</v>
      </c>
      <c r="E18" s="5" t="n">
        <v>3125</v>
      </c>
    </row>
    <row r="19" spans="1:5">
      <c r="A19" s="4" t="s">
        <v>89</v>
      </c>
      <c r="B19" s="4" t="s">
        <v>50</v>
      </c>
      <c r="C19" s="4" t="s">
        <v>50</v>
      </c>
      <c r="D19" s="4" t="s">
        <v>50</v>
      </c>
      <c r="E19" s="5" t="n">
        <v>-1163609</v>
      </c>
    </row>
    <row r="20" spans="1:5">
      <c r="A20" s="4" t="s">
        <v>90</v>
      </c>
      <c r="B20" s="5" t="n">
        <v>-2400</v>
      </c>
      <c r="C20" s="5" t="n">
        <v>73</v>
      </c>
      <c r="D20" s="5" t="n">
        <v>-2400</v>
      </c>
      <c r="E20" s="5" t="n">
        <v>1160484</v>
      </c>
    </row>
    <row r="21" spans="1:5">
      <c r="A21" s="4" t="s">
        <v>91</v>
      </c>
      <c r="B21" s="5" t="n">
        <v>-1625833</v>
      </c>
      <c r="C21" s="5" t="n">
        <v>-1560596</v>
      </c>
      <c r="D21" s="5" t="n">
        <v>-2137356</v>
      </c>
      <c r="E21" s="5" t="n">
        <v>-2244563</v>
      </c>
    </row>
    <row r="22" spans="1:5">
      <c r="A22" s="4" t="s">
        <v>92</v>
      </c>
      <c r="B22" s="4" t="s">
        <v>50</v>
      </c>
      <c r="C22" s="5" t="n">
        <v>-109226</v>
      </c>
      <c r="D22" s="4" t="s">
        <v>50</v>
      </c>
      <c r="E22" s="5" t="n">
        <v>-107462</v>
      </c>
    </row>
    <row r="23" spans="1:5">
      <c r="A23" s="4" t="s">
        <v>93</v>
      </c>
      <c r="B23" s="7" t="n">
        <v>-1625833</v>
      </c>
      <c r="C23" s="7" t="n">
        <v>-1451370</v>
      </c>
      <c r="D23" s="7" t="n">
        <v>-2137356</v>
      </c>
      <c r="E23" s="7" t="n">
        <v>-2137101</v>
      </c>
    </row>
    <row r="24" spans="1:5">
      <c r="A24" s="3" t="s">
        <v>94</v>
      </c>
    </row>
    <row r="25" spans="1:5">
      <c r="A25" s="4" t="s">
        <v>95</v>
      </c>
      <c r="B25" s="9" t="n">
        <v>-0.02</v>
      </c>
      <c r="C25" s="9" t="n">
        <v>-0.03</v>
      </c>
      <c r="D25" s="9" t="n">
        <v>-0.03</v>
      </c>
      <c r="E25" s="9" t="n">
        <v>-0.07000000000000001</v>
      </c>
    </row>
    <row r="26" spans="1:5">
      <c r="A26" s="4" t="s">
        <v>96</v>
      </c>
      <c r="B26" s="4" t="s">
        <v>50</v>
      </c>
      <c r="C26" s="4" t="s">
        <v>50</v>
      </c>
      <c r="D26" s="4" t="s">
        <v>50</v>
      </c>
      <c r="E26" s="10" t="n">
        <v>0.02</v>
      </c>
    </row>
    <row r="27" spans="1:5">
      <c r="A27" s="4" t="s">
        <v>97</v>
      </c>
      <c r="B27" s="9" t="n">
        <v>-0.02</v>
      </c>
      <c r="C27" s="9" t="n">
        <v>-0.03</v>
      </c>
      <c r="D27" s="9" t="n">
        <v>-0.03</v>
      </c>
      <c r="E27" s="9" t="n">
        <v>-0.05</v>
      </c>
    </row>
    <row r="28" spans="1:5">
      <c r="A28" s="3" t="s">
        <v>98</v>
      </c>
    </row>
    <row r="29" spans="1:5">
      <c r="A29" s="4" t="s">
        <v>99</v>
      </c>
      <c r="B29" s="5" t="n">
        <v>72905911</v>
      </c>
      <c r="C29" s="5" t="n">
        <v>52827998</v>
      </c>
      <c r="D29" s="5" t="n">
        <v>72530557</v>
      </c>
      <c r="E29" s="5" t="n">
        <v>486500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00</v>
      </c>
      <c r="B1" s="2" t="s">
        <v>1</v>
      </c>
    </row>
    <row r="2" spans="1:3">
      <c r="B2" s="2" t="s">
        <v>2</v>
      </c>
      <c r="C2" s="2" t="s">
        <v>72</v>
      </c>
    </row>
    <row r="3" spans="1:3">
      <c r="A3" s="3" t="s">
        <v>101</v>
      </c>
    </row>
    <row r="4" spans="1:3">
      <c r="A4" s="4" t="s">
        <v>102</v>
      </c>
      <c r="B4" s="7" t="n">
        <v>-2134956</v>
      </c>
      <c r="C4" s="7" t="n">
        <v>-3405047</v>
      </c>
    </row>
    <row r="5" spans="1:3">
      <c r="A5" s="4" t="s">
        <v>103</v>
      </c>
      <c r="B5" s="5" t="n">
        <v>-2400</v>
      </c>
      <c r="C5" s="5" t="n">
        <v>-3125</v>
      </c>
    </row>
    <row r="6" spans="1:3">
      <c r="A6" s="4" t="s">
        <v>104</v>
      </c>
      <c r="B6" s="5" t="n">
        <v>-2137356</v>
      </c>
      <c r="C6" s="5" t="n">
        <v>-2244563</v>
      </c>
    </row>
    <row r="7" spans="1:3">
      <c r="A7" s="3" t="s">
        <v>105</v>
      </c>
    </row>
    <row r="8" spans="1:3">
      <c r="A8" s="4" t="s">
        <v>106</v>
      </c>
      <c r="B8" s="5" t="n">
        <v>37738</v>
      </c>
      <c r="C8" s="5" t="n">
        <v>36503</v>
      </c>
    </row>
    <row r="9" spans="1:3">
      <c r="A9" s="4" t="s">
        <v>107</v>
      </c>
      <c r="B9" s="5" t="n">
        <v>242217</v>
      </c>
      <c r="C9" s="5" t="n">
        <v>581607</v>
      </c>
    </row>
    <row r="10" spans="1:3">
      <c r="A10" s="4" t="s">
        <v>108</v>
      </c>
      <c r="B10" s="4" t="s">
        <v>50</v>
      </c>
      <c r="C10" s="5" t="n">
        <v>92440</v>
      </c>
    </row>
    <row r="11" spans="1:3">
      <c r="A11" s="4" t="s">
        <v>109</v>
      </c>
      <c r="B11" s="5" t="n">
        <v>92741</v>
      </c>
      <c r="C11" s="5" t="n">
        <v>68167</v>
      </c>
    </row>
    <row r="12" spans="1:3">
      <c r="A12" s="4" t="s">
        <v>82</v>
      </c>
      <c r="B12" s="5" t="n">
        <v>-102805</v>
      </c>
      <c r="C12" s="4" t="s">
        <v>50</v>
      </c>
    </row>
    <row r="13" spans="1:3">
      <c r="A13" s="4" t="s">
        <v>110</v>
      </c>
      <c r="B13" s="5" t="n">
        <v>112164</v>
      </c>
      <c r="C13" s="5" t="n">
        <v>160380</v>
      </c>
    </row>
    <row r="14" spans="1:3">
      <c r="A14" s="4" t="s">
        <v>111</v>
      </c>
      <c r="B14" s="5" t="n">
        <v>81140</v>
      </c>
      <c r="C14" s="5" t="n">
        <v>680265</v>
      </c>
    </row>
    <row r="15" spans="1:3">
      <c r="A15" s="4" t="s">
        <v>112</v>
      </c>
      <c r="B15" s="5" t="n">
        <v>120097</v>
      </c>
      <c r="C15" s="5" t="n">
        <v>200720</v>
      </c>
    </row>
    <row r="16" spans="1:3">
      <c r="A16" s="4" t="s">
        <v>80</v>
      </c>
      <c r="B16" s="5" t="n">
        <v>96689</v>
      </c>
      <c r="C16" s="5" t="n">
        <v>83677</v>
      </c>
    </row>
    <row r="17" spans="1:3">
      <c r="A17" s="3" t="s">
        <v>113</v>
      </c>
    </row>
    <row r="18" spans="1:3">
      <c r="A18" s="4" t="s">
        <v>28</v>
      </c>
      <c r="B18" s="5" t="n">
        <v>-21072</v>
      </c>
      <c r="C18" s="5" t="n">
        <v>12399</v>
      </c>
    </row>
    <row r="19" spans="1:3">
      <c r="A19" s="4" t="s">
        <v>114</v>
      </c>
      <c r="B19" s="5" t="n">
        <v>37847</v>
      </c>
      <c r="C19" s="5" t="n">
        <v>8097</v>
      </c>
    </row>
    <row r="20" spans="1:3">
      <c r="A20" s="4" t="s">
        <v>38</v>
      </c>
      <c r="B20" s="5" t="n">
        <v>329166</v>
      </c>
      <c r="C20" s="5" t="n">
        <v>123389</v>
      </c>
    </row>
    <row r="21" spans="1:3">
      <c r="A21" s="4" t="s">
        <v>115</v>
      </c>
      <c r="B21" s="5" t="n">
        <v>-1109034</v>
      </c>
      <c r="C21" s="5" t="n">
        <v>-193794</v>
      </c>
    </row>
    <row r="22" spans="1:3">
      <c r="A22" s="4" t="s">
        <v>89</v>
      </c>
      <c r="B22" s="4" t="s">
        <v>50</v>
      </c>
      <c r="C22" s="5" t="n">
        <v>-1163609</v>
      </c>
    </row>
    <row r="23" spans="1:3">
      <c r="A23" s="4" t="s">
        <v>116</v>
      </c>
      <c r="B23" s="5" t="n">
        <v>-2400</v>
      </c>
      <c r="C23" s="5" t="n">
        <v>-1166734</v>
      </c>
    </row>
    <row r="24" spans="1:3">
      <c r="A24" s="4" t="s">
        <v>117</v>
      </c>
      <c r="B24" s="5" t="n">
        <v>-1111434</v>
      </c>
      <c r="C24" s="5" t="n">
        <v>-1360528</v>
      </c>
    </row>
    <row r="25" spans="1:3">
      <c r="A25" s="3" t="s">
        <v>118</v>
      </c>
    </row>
    <row r="26" spans="1:3">
      <c r="A26" s="4" t="s">
        <v>119</v>
      </c>
      <c r="B26" s="5" t="n">
        <v>-8000</v>
      </c>
      <c r="C26" s="5" t="n">
        <v>-18037</v>
      </c>
    </row>
    <row r="27" spans="1:3">
      <c r="A27" s="4" t="s">
        <v>32</v>
      </c>
      <c r="B27" s="4" t="s">
        <v>50</v>
      </c>
      <c r="C27" s="5" t="n">
        <v>971</v>
      </c>
    </row>
    <row r="28" spans="1:3">
      <c r="A28" s="4" t="s">
        <v>33</v>
      </c>
      <c r="B28" s="4" t="s">
        <v>50</v>
      </c>
      <c r="C28" s="5" t="n">
        <v>-58476</v>
      </c>
    </row>
    <row r="29" spans="1:3">
      <c r="A29" s="4" t="s">
        <v>34</v>
      </c>
      <c r="B29" s="5" t="n">
        <v>-118627</v>
      </c>
      <c r="C29" s="5" t="n">
        <v>-94662</v>
      </c>
    </row>
    <row r="30" spans="1:3">
      <c r="A30" s="4" t="s">
        <v>120</v>
      </c>
      <c r="B30" s="5" t="n">
        <v>-126627</v>
      </c>
      <c r="C30" s="5" t="n">
        <v>-170204</v>
      </c>
    </row>
    <row r="31" spans="1:3">
      <c r="A31" s="4" t="s">
        <v>121</v>
      </c>
      <c r="B31" s="4" t="s">
        <v>50</v>
      </c>
      <c r="C31" s="4" t="s">
        <v>50</v>
      </c>
    </row>
    <row r="32" spans="1:3">
      <c r="A32" s="4" t="s">
        <v>122</v>
      </c>
      <c r="B32" s="5" t="n">
        <v>-126627</v>
      </c>
      <c r="C32" s="5" t="n">
        <v>-170204</v>
      </c>
    </row>
    <row r="33" spans="1:3">
      <c r="A33" s="3" t="s">
        <v>123</v>
      </c>
    </row>
    <row r="34" spans="1:3">
      <c r="A34" s="4" t="s">
        <v>124</v>
      </c>
      <c r="B34" s="5" t="n">
        <v>672501</v>
      </c>
      <c r="C34" s="5" t="n">
        <v>2216994</v>
      </c>
    </row>
    <row r="35" spans="1:3">
      <c r="A35" s="4" t="s">
        <v>125</v>
      </c>
      <c r="B35" s="5" t="n">
        <v>870250</v>
      </c>
      <c r="C35" s="5" t="n">
        <v>500000</v>
      </c>
    </row>
    <row r="36" spans="1:3">
      <c r="A36" s="4" t="s">
        <v>126</v>
      </c>
      <c r="B36" s="5" t="n">
        <v>20000</v>
      </c>
      <c r="C36" s="4" t="s">
        <v>50</v>
      </c>
    </row>
    <row r="37" spans="1:3">
      <c r="A37" s="4" t="s">
        <v>127</v>
      </c>
      <c r="B37" s="5" t="n">
        <v>-20000</v>
      </c>
      <c r="C37" s="4" t="s">
        <v>50</v>
      </c>
    </row>
    <row r="38" spans="1:3">
      <c r="A38" s="4" t="s">
        <v>128</v>
      </c>
      <c r="B38" s="4" t="s">
        <v>50</v>
      </c>
      <c r="C38" s="5" t="n">
        <v>-884000</v>
      </c>
    </row>
    <row r="39" spans="1:3">
      <c r="A39" s="4" t="s">
        <v>129</v>
      </c>
      <c r="B39" s="4" t="s">
        <v>50</v>
      </c>
      <c r="C39" s="5" t="n">
        <v>-265000</v>
      </c>
    </row>
    <row r="40" spans="1:3">
      <c r="A40" s="4" t="s">
        <v>130</v>
      </c>
      <c r="B40" s="4" t="s">
        <v>50</v>
      </c>
      <c r="C40" s="5" t="n">
        <v>6526</v>
      </c>
    </row>
    <row r="41" spans="1:3">
      <c r="A41" s="4" t="s">
        <v>131</v>
      </c>
      <c r="B41" s="5" t="n">
        <v>1542751</v>
      </c>
      <c r="C41" s="5" t="n">
        <v>1574520</v>
      </c>
    </row>
    <row r="42" spans="1:3">
      <c r="A42" s="4" t="s">
        <v>132</v>
      </c>
      <c r="B42" s="4" t="s">
        <v>50</v>
      </c>
      <c r="C42" s="4" t="s">
        <v>50</v>
      </c>
    </row>
    <row r="43" spans="1:3">
      <c r="A43" s="4" t="s">
        <v>133</v>
      </c>
      <c r="B43" s="5" t="n">
        <v>1542751</v>
      </c>
      <c r="C43" s="5" t="n">
        <v>1574520</v>
      </c>
    </row>
    <row r="44" spans="1:3">
      <c r="A44" s="4" t="s">
        <v>134</v>
      </c>
      <c r="B44" s="5" t="n">
        <v>304690</v>
      </c>
      <c r="C44" s="5" t="n">
        <v>43788</v>
      </c>
    </row>
    <row r="45" spans="1:3">
      <c r="A45" s="4" t="s">
        <v>135</v>
      </c>
      <c r="B45" s="5" t="n">
        <v>49680</v>
      </c>
      <c r="C45" s="5" t="n">
        <v>62054</v>
      </c>
    </row>
    <row r="46" spans="1:3">
      <c r="A46" s="4" t="s">
        <v>136</v>
      </c>
      <c r="B46" s="5" t="n">
        <v>354370</v>
      </c>
      <c r="C46" s="5" t="n">
        <v>105842</v>
      </c>
    </row>
    <row r="47" spans="1:3">
      <c r="A47" s="3" t="s">
        <v>137</v>
      </c>
    </row>
    <row r="48" spans="1:3">
      <c r="A48" s="4" t="s">
        <v>138</v>
      </c>
      <c r="B48" s="4" t="s">
        <v>50</v>
      </c>
      <c r="C48" s="5" t="n">
        <v>512046</v>
      </c>
    </row>
    <row r="49" spans="1:3">
      <c r="A49" s="4" t="s">
        <v>139</v>
      </c>
      <c r="B49" s="4" t="s">
        <v>50</v>
      </c>
      <c r="C49" s="4" t="s">
        <v>50</v>
      </c>
    </row>
    <row r="50" spans="1:3">
      <c r="A50" s="3" t="s">
        <v>140</v>
      </c>
    </row>
    <row r="51" spans="1:3">
      <c r="A51" s="4" t="s">
        <v>141</v>
      </c>
      <c r="B51" s="4" t="s">
        <v>50</v>
      </c>
      <c r="C51" s="5" t="n">
        <v>333301</v>
      </c>
    </row>
    <row r="52" spans="1:3">
      <c r="A52" s="4" t="s">
        <v>142</v>
      </c>
      <c r="B52" s="5" t="n">
        <v>270001</v>
      </c>
      <c r="C52" s="5" t="n">
        <v>290920</v>
      </c>
    </row>
    <row r="53" spans="1:3">
      <c r="A53" s="4" t="s">
        <v>143</v>
      </c>
      <c r="B53" s="5" t="n">
        <v>51354</v>
      </c>
      <c r="C53" s="5" t="n">
        <v>741790</v>
      </c>
    </row>
    <row r="54" spans="1:3">
      <c r="A54" s="4" t="s">
        <v>144</v>
      </c>
      <c r="B54" s="5" t="n">
        <v>500</v>
      </c>
      <c r="C54" s="4" t="s">
        <v>50</v>
      </c>
    </row>
    <row r="55" spans="1:3">
      <c r="A55" s="4" t="s">
        <v>145</v>
      </c>
      <c r="B55" s="7" t="n">
        <v>501195</v>
      </c>
      <c r="C55" s="4" t="s">
        <v>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06:16:58Z</dcterms:created>
  <dcterms:modified xmlns:dcterms="http://purl.org/dc/terms/" xmlns:xsi="http://www.w3.org/2001/XMLSchema-instance" xsi:type="dcterms:W3CDTF">2017-08-11T06:16:58Z</dcterms:modified>
</cp:coreProperties>
</file>